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OIL AND NATURAL GAS PROPERTIES" sheetId="12" state="visible" r:id="rId12"/>
    <sheet xmlns:r="http://schemas.openxmlformats.org/officeDocument/2006/relationships" name="LONG-TERM DEBT" sheetId="13" state="visible" r:id="rId13"/>
    <sheet xmlns:r="http://schemas.openxmlformats.org/officeDocument/2006/relationships" name="PREFERRED UNITS" sheetId="14" state="visible" r:id="rId14"/>
    <sheet xmlns:r="http://schemas.openxmlformats.org/officeDocument/2006/relationships" name="UNITHOLDERS' EQUITY AND PARTNER" sheetId="15" state="visible" r:id="rId15"/>
    <sheet xmlns:r="http://schemas.openxmlformats.org/officeDocument/2006/relationships" name="EARNINGS (LOSS) PER UNIT" sheetId="16" state="visible" r:id="rId16"/>
    <sheet xmlns:r="http://schemas.openxmlformats.org/officeDocument/2006/relationships" name="UNIT-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ADMINISTRATIVE SERVIC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S AND DIVESTITURES (" sheetId="24" state="visible" r:id="rId24"/>
    <sheet xmlns:r="http://schemas.openxmlformats.org/officeDocument/2006/relationships" name="DERIVATIVES (Tables)" sheetId="25" state="visible" r:id="rId25"/>
    <sheet xmlns:r="http://schemas.openxmlformats.org/officeDocument/2006/relationships" name="OIL AND NATURAL GAS PROPERTIES " sheetId="26" state="visible" r:id="rId26"/>
    <sheet xmlns:r="http://schemas.openxmlformats.org/officeDocument/2006/relationships" name="PREFERRED UNITS (Tables)" sheetId="27" state="visible" r:id="rId27"/>
    <sheet xmlns:r="http://schemas.openxmlformats.org/officeDocument/2006/relationships" name="UNITHOLDERS' EQUITY AND PARTN_2" sheetId="28" state="visible" r:id="rId28"/>
    <sheet xmlns:r="http://schemas.openxmlformats.org/officeDocument/2006/relationships" name="EARNINGS (LOSS) PER UNIT (Table" sheetId="29" state="visible" r:id="rId29"/>
    <sheet xmlns:r="http://schemas.openxmlformats.org/officeDocument/2006/relationships" name="UNIT-BASED COMPENSATION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ACQUISITIONS AND DIVESTITURES_2" sheetId="34" state="visible" r:id="rId34"/>
    <sheet xmlns:r="http://schemas.openxmlformats.org/officeDocument/2006/relationships" name="ACQUISITIONS AND DIVESTITURES_3" sheetId="35" state="visible" r:id="rId35"/>
    <sheet xmlns:r="http://schemas.openxmlformats.org/officeDocument/2006/relationships" name="DERIVATIVES (Details)" sheetId="36" state="visible" r:id="rId36"/>
    <sheet xmlns:r="http://schemas.openxmlformats.org/officeDocument/2006/relationships" name="OIL AND NATURAL GAS PROPERTIE_2" sheetId="37" state="visible" r:id="rId37"/>
    <sheet xmlns:r="http://schemas.openxmlformats.org/officeDocument/2006/relationships" name="LONG-TERM DEBT (Details)" sheetId="38" state="visible" r:id="rId38"/>
    <sheet xmlns:r="http://schemas.openxmlformats.org/officeDocument/2006/relationships" name="PREFERRED UNITS (Details)" sheetId="39" state="visible" r:id="rId39"/>
    <sheet xmlns:r="http://schemas.openxmlformats.org/officeDocument/2006/relationships" name="PREFERRED UNITS - Rollforward (" sheetId="40" state="visible" r:id="rId40"/>
    <sheet xmlns:r="http://schemas.openxmlformats.org/officeDocument/2006/relationships" name="UNITHOLDERS' EQUITY AND PARTN_3" sheetId="41" state="visible" r:id="rId41"/>
    <sheet xmlns:r="http://schemas.openxmlformats.org/officeDocument/2006/relationships" name="EARNINGS (LOSS) PER UNIT (Detai" sheetId="42" state="visible" r:id="rId42"/>
    <sheet xmlns:r="http://schemas.openxmlformats.org/officeDocument/2006/relationships" name="UNIT-BASED COMPENSATION (Detail"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ADMINISTRATIVE SERVICES (Detail"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8</t>
  </si>
  <si>
    <t>Nov. 02, 2018</t>
  </si>
  <si>
    <t>Entity Registrant Name</t>
  </si>
  <si>
    <t>Kimbell Royalty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ommon Units</t>
  </si>
  <si>
    <t>Entity Common Stock, Shares Outstanding</t>
  </si>
  <si>
    <t>Class B</t>
  </si>
  <si>
    <t>CONDENSED CONSOLIDATED BALANCE SHEETS - USD ($)</t>
  </si>
  <si>
    <t>Dec. 31, 2017</t>
  </si>
  <si>
    <t>Current assets</t>
  </si>
  <si>
    <t>Cash and cash equivalents</t>
  </si>
  <si>
    <t>Oil, natural gas and NGL receivables</t>
  </si>
  <si>
    <t>Accounts receivable and other current assets</t>
  </si>
  <si>
    <t>Total current assets</t>
  </si>
  <si>
    <t>Property and equipment, net</t>
  </si>
  <si>
    <t>Oil and natural gas properties</t>
  </si>
  <si>
    <t>Oil and natural gas properties, using full cost method of accounting ($288,334,110 and $0 excluded from depletion at September 30, 2018 and December 31, 2017, respectively)</t>
  </si>
  <si>
    <t>Less: accumulated depreciation, depletion, accretion and impairment</t>
  </si>
  <si>
    <t>Total oil and natural gas properties</t>
  </si>
  <si>
    <t>Loan origination costs, net</t>
  </si>
  <si>
    <t>Total assets</t>
  </si>
  <si>
    <t>Current liabilities</t>
  </si>
  <si>
    <t>Accounts payable</t>
  </si>
  <si>
    <t>Other current liabilities</t>
  </si>
  <si>
    <t>Commodity derivative liabilities</t>
  </si>
  <si>
    <t>Total current liabilities</t>
  </si>
  <si>
    <t>Deferred tax liability</t>
  </si>
  <si>
    <t>Long-term debt</t>
  </si>
  <si>
    <t>Total liabilities</t>
  </si>
  <si>
    <t>Commitments and contingencies (Note 15)</t>
  </si>
  <si>
    <t xml:space="preserve"> </t>
  </si>
  <si>
    <t>Mezzanine equity:</t>
  </si>
  <si>
    <t>Series A preferred units (110,000 units issued and outstanding as of September 30, 2018 and 0 units issued and outstanding as of December 31, 2017)</t>
  </si>
  <si>
    <t>Unitholders' equity</t>
  </si>
  <si>
    <t>Common units (13,886,204 units issued and outstanding as of September 30, 2018 and 16,509,799 units issued and outstanding as of December 31, 2017)</t>
  </si>
  <si>
    <t>Class B units (12,953,258 units issued and outstanding as of September 30, 2018 and 0 units issued and outstanding as of December 31, 2017)</t>
  </si>
  <si>
    <t>Total unitholders' equity</t>
  </si>
  <si>
    <t>Noncontrolling interest</t>
  </si>
  <si>
    <t>Total equity</t>
  </si>
  <si>
    <t>Total liabilities, mezzanine equity and unitholders' equity</t>
  </si>
  <si>
    <t>CONDENSED CONSOLIDATED BALANCE SHEETS (Parenthetical) - USD ($)</t>
  </si>
  <si>
    <t>CONDENSED CONSOLIDATED BALANCE SHEETS</t>
  </si>
  <si>
    <t>Oil and natural gas properties excluded from depletion</t>
  </si>
  <si>
    <t>Temporary equity, issued (in units)</t>
  </si>
  <si>
    <t>Temporary equity, outstanding (in units)</t>
  </si>
  <si>
    <t>Common units, issued (in units)</t>
  </si>
  <si>
    <t>Common units, outstanding (in units)</t>
  </si>
  <si>
    <t>Class B units, issued (in units)</t>
  </si>
  <si>
    <t>Class B units, outstanding (in units)</t>
  </si>
  <si>
    <t>CONDENSED CONSOLIDATED STATEMENTS OF OPERATIONS - USD ($)</t>
  </si>
  <si>
    <t>1 Months Ended</t>
  </si>
  <si>
    <t>3 Months Ended</t>
  </si>
  <si>
    <t>8 Months Ended</t>
  </si>
  <si>
    <t>Feb. 07, 2017</t>
  </si>
  <si>
    <t>Sep. 30, 2017</t>
  </si>
  <si>
    <t>Loss on commodity derivative instruments</t>
  </si>
  <si>
    <t>Total revenues</t>
  </si>
  <si>
    <t>Costs and expenses</t>
  </si>
  <si>
    <t>Production and ad valorem taxes</t>
  </si>
  <si>
    <t>Depreciation, depletion and accretion expense</t>
  </si>
  <si>
    <t>Impairment of oil and natural gas properties</t>
  </si>
  <si>
    <t>Marketing and other deductions</t>
  </si>
  <si>
    <t>General and administrative expense</t>
  </si>
  <si>
    <t>Total costs and expenses</t>
  </si>
  <si>
    <t>Operating income (loss)</t>
  </si>
  <si>
    <t>Other expense</t>
  </si>
  <si>
    <t>Interest expense</t>
  </si>
  <si>
    <t>Net income (loss) before income taxes</t>
  </si>
  <si>
    <t>Provision for income taxes</t>
  </si>
  <si>
    <t>Net (loss) income before Series A preferred unit distribution and accretion</t>
  </si>
  <si>
    <t>Distribution and accretion on Series A redeemable preferred units</t>
  </si>
  <si>
    <t>Net (loss) income</t>
  </si>
  <si>
    <t>Net loss attributable to noncontrolling interests</t>
  </si>
  <si>
    <t>Net (loss) income attributable to Kimbell Royalty Partners LP</t>
  </si>
  <si>
    <t>Distribution on Class B units</t>
  </si>
  <si>
    <t>Net (loss) income attributable to common units</t>
  </si>
  <si>
    <t>Net income (loss) attributable to common units</t>
  </si>
  <si>
    <t>Net income (loss) attributable to common units per unit (basic)</t>
  </si>
  <si>
    <t>Net income (loss) attributable to common units per unit (diluted)</t>
  </si>
  <si>
    <t>Weighted average number of common units outstanding</t>
  </si>
  <si>
    <t>Weighted average number of common units outstanding Basic (in units)</t>
  </si>
  <si>
    <t>Weighted average number of common units outstanding Diluted (in units)</t>
  </si>
  <si>
    <t>Predecessor</t>
  </si>
  <si>
    <t>Oil, natural gas and NGL revenues</t>
  </si>
  <si>
    <t>Revenue</t>
  </si>
  <si>
    <t>Oil, natural gas and NGL revenues | Predecessor</t>
  </si>
  <si>
    <t>Lease bonus and other income</t>
  </si>
  <si>
    <t>CONDENSED CONSOLIDATED STATEMENTS OF CHANGES IN UNITHOLDERS' EQUITY - 9 months ended Sep. 30, 2018 - USD ($)</t>
  </si>
  <si>
    <t>Limited PartnersCommon Units</t>
  </si>
  <si>
    <t>Limited PartnersClass B Common Units</t>
  </si>
  <si>
    <t>Non Controlling Interest</t>
  </si>
  <si>
    <t>Total</t>
  </si>
  <si>
    <t>Unitholders' capital, beginning balance at Dec. 31, 2017</t>
  </si>
  <si>
    <t>Unitholders' capital, beginning balance (in units) at Dec. 31, 2017</t>
  </si>
  <si>
    <t>Increase (Decrease) in Unitholders' Capital</t>
  </si>
  <si>
    <t>Common units issued for acquisition</t>
  </si>
  <si>
    <t>Common units issued for acquisition (in units)</t>
  </si>
  <si>
    <t>Recapitalization related to tax conversion</t>
  </si>
  <si>
    <t>Recapitalization related to tax conversion (in units)</t>
  </si>
  <si>
    <t>Unit-based compensation</t>
  </si>
  <si>
    <t>Distributions to unitholders</t>
  </si>
  <si>
    <t>Restricted units granted, net of forfeitures (in units)</t>
  </si>
  <si>
    <t>Issuance of Series A preferred units</t>
  </si>
  <si>
    <t>Distributions on Series A redeemable preferred units</t>
  </si>
  <si>
    <t>Distribution on Class B common units</t>
  </si>
  <si>
    <t>Net loss before Series A preferred unit distribution and accretion</t>
  </si>
  <si>
    <t>Unitholders' capital, ending balance at Sep. 30, 2018</t>
  </si>
  <si>
    <t>Unitholders' capital, ending balance (in units) at Sep. 30, 2018</t>
  </si>
  <si>
    <t>CONDENSED CONSOLIDATED STATEMENTS OF CASH FLOWS - USD ($)</t>
  </si>
  <si>
    <t>CASH FLOWS FROM OPERATING ACTIVITIES</t>
  </si>
  <si>
    <t>Adjustments to reconcile net (loss) income to net cash provided by operating activities:</t>
  </si>
  <si>
    <t>Provision for deferred income taxes</t>
  </si>
  <si>
    <t>Amortization of loan origination costs</t>
  </si>
  <si>
    <t>Changes in operating assets and liabilities:</t>
  </si>
  <si>
    <t>Net cash provided by operating activities</t>
  </si>
  <si>
    <t>CASH FLOWS FROM INVESTING ACTIVITIES</t>
  </si>
  <si>
    <t>Purchases of property and equipment</t>
  </si>
  <si>
    <t>Proceeds from sale of oil and natural gas properties</t>
  </si>
  <si>
    <t>Deposits on oil and natural gas properties</t>
  </si>
  <si>
    <t>Purchase of oil and natural gas properties</t>
  </si>
  <si>
    <t>Net cash used in investing activities</t>
  </si>
  <si>
    <t>CASH FLOWS FROM FINANCING ACTIVITIES</t>
  </si>
  <si>
    <t>Proceeds from issuance of Series A preferred units, net of issuance costs</t>
  </si>
  <si>
    <t>Contributions from Class B unitholders</t>
  </si>
  <si>
    <t>Proceeds from initial public offering</t>
  </si>
  <si>
    <t>Distributions on Series A preferred units</t>
  </si>
  <si>
    <t>Borrowings on long-term debt</t>
  </si>
  <si>
    <t>Repayments on long-term debt</t>
  </si>
  <si>
    <t>Payment of loan origination cost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Noncash investing and financing activities:</t>
  </si>
  <si>
    <t>Units issued in exchange for oil and natural gas properties</t>
  </si>
  <si>
    <t>Distribution to Class B unitholders in accounts payable</t>
  </si>
  <si>
    <t>Distribution to Series A preferred unitholders in accounts payable</t>
  </si>
  <si>
    <t>Non-cash deemed distribution to Series A preferred units</t>
  </si>
  <si>
    <t>Capital expenditures through issuance of common units</t>
  </si>
  <si>
    <t>Amortization of tenant improvement allowance</t>
  </si>
  <si>
    <t>Cash paid for taxes</t>
  </si>
  <si>
    <t>ORGANIZATION AND BASIS OF PRESENTATION</t>
  </si>
  <si>
    <t>Unless the context otherwise requi
References to the "Haymaker Acquisition" refer to the acquisition of the equity interests in certain subsidiaries owned by Haymaker Minerals &amp; Royalties, LLC and Haymaker Properties, L.P. (together, "Haymaker"), which closed on July 12, 2018.
NOTE 1—ORGANIZATION
Organization
Kimbell Royalty Partners, LP is a Delaware limited partnership formed on October 30, 2015. In connection with its formation, the Partnership issued a non-economic general partner interest in the Partnership to Kimbell Royalty GP, LLC, its general partner. The Partnership has adopted a fiscal year-end of December 31.
On February 8, 2017, the Partnership completed its initial public offering (“IPO”) of 5,750,000 common units representing limited partner interests, which included 750,000 common units issued pursuant to the underwriters’ option to purchase additional common units. The mineral and royalty interests making up the Partnership’s initial assets were contributed to the Partnership by the Contributing Parties at the closing of the IPO. As a result, as of December 31, 2016, the Partnership had not yet acquired any of such assets. Unless otherwise indicated, the financial information presented for periods on or after February 8, 2017 refers to the Partnership as a whole. The financial information presented for the periods on or prior to February 7, 2017, is solely that of the Predecessor and does not include the results of the Partnership as a whole. The mineral and royalty interests underlying the oil, natural gas and natural gas liquids (“NGL”) production revenues of the Predecessor represent approximately 11% of the Partnership’s total future undiscounted cash flows, based on the reserve report prepared by Ryder Scott Company, L.P. (“Ryder Scott”) as of December 31, 2016.
The Predecessor was a Delaware limited liability company formed on October 25, 2013 to own oil, natural gas and NGL mineral and royalty interests in the United States of America (“United States”). In addition to mineral and royalty interests, the Predecessor’s assets included overriding royalty interests. These non-cost-bearing interests are collectively referred to as “mineral and royalty interests.” The Predecessor also had non-operated working interests in certain oil and natural gas properties. Prior to the Partnership’s IPO, the Predecessor assigned its non-operated working interests and associated asset retirement obligations to an affiliated entity that was not contributed to the Partnership.
Registration Rights Agreement
On July 12, 2018, in connection with the Haymaker Acquisition and pursuant to the terms of the Preferred Purchase Agreement (as defined in Note 8 – Preferred Units), the Partnership entered into a registration rights agreement (the “Registration Rights Agreement”) with Haymaker Minerals, the Haymaker Resources Holders and the Purchasers (as defined in Note 8 – Preferred Units), pursuant to which, among other things, the Partnership agreed to (i) prepare, file with the United States Securities and Exchange Commission (“SEC”) and use its reasonable best efforts to cause to become effective within 160 days of the execution of the Registration Rights Agreement, a shelf registration statement (the “Shelf Registration Statement”) with respect to the resale of the common units issued to Haymaker Minerals and the Haymaker Resources Holders and issuable upon conversion of the Series A Cumulative Convertible Preferred Units (the “Series A Preferred Units”) of the Partnership (all such common units being “Registrable Securities”) that would permit some or all of the Registrable Securities to be resold in registered transactions, (ii) use its reasonable best efforts to maintain the effectiveness of the Shelf Registration Statement while Haymaker Minerals, the Haymaker Resources Holders, the Purchasers and each of their transferees that hold Registrable Securities are in possession of Registrable Securities and (iii) under certain circumstances, initiate underwritten offerings for the Registrable Securities.
If a Shelf Registration Statement is not effective prior to the day the Series A Preferred Units are convertible into common units pursuant to the Second Amended and Restated Agreement of Limited Partnership of the Partnership (the “Second Amended and Restated Partnership Agreement”), then Haymaker Minerals, the Haymaker Resources Holders and the Purchasers, as applicable, will be entitled to certain liquidated damages as set forth in the Registration Rights Agreement.
In addition, the Registration Rights Agreement permits Haymaker Minerals, the Haymaker Resources Holders and the Purchasers to request to sell any or all of their Registrable Securities in an underwritten offering that is registered pursuant to a Shelf Registration Statement, subject to certain exceptions, including, among other things, that the gross proceeds from the sale are reasonably expected to exceed $50.0 million in the aggregate.
On July 30, 2018, the Partnership filed a registration statement on Form S-3 (the “Form S-3”) to satisfy, in part, certain rights and obligations under the Registration Rights Agreement. The Form S-3, effective on September 21, 2018, registered (i) the offer and sale by the Partnership of up to an aggregate of $200.0 million of its securities and (ii) the offer and resale of up to an aggregate of 15,945,946 of the Partnership’s common units by the holders of Registrable Securities named therein.
Recapitalization Agreement
On July 24, 2018, the Partnership entered into a Recapitalization Agreement (the "Recapitalization Agreement"), by and among Haymaker Minerals and Haymaker Resources Holders, Haymaker Resources, LP, the Kimbell Art Foundation (the "Foundation"), the Partnership, the General Partner, and Kimbell Royalty Operating, LLC (the “Operating Company”) pursuant to which (a) the Partnership's equity interest in the Operating Company was recapitalized into 13,886,204 newly issued common units of the Operating Company ("OpCo Common Units") and 110,000 newly issued Series A Preferred Units and (b) the 10,000,000 and 2,953,258 common units held by Haymaker Minerals &amp; Royalties, LLC, EIGF Aggregator III LLC, TE Drilling Aggregator LLC, Haymaker Management, LLC (together, the “Haymaker Holders”) and the Foundation, respectively, were exchanged for (i) 10,000,000 and 2,953,258 newly issued Class B common units representing limited partner interests of the Partnership ("Class B Units"), respectively, and (ii) 10,000,000 and 2,953,258 newly issued OpCo Common Units, respectively. The Class B Units and OpCo Common Units are exchangeable together into an equal number of common units of the Partnership.
Tax Status Election and Restructuring
In May 2018, the General Partner’s Board of Directors (the “Board of Directors”) unanimously approved a change of the Partnership’s federal income tax status from that of a pass-through partnership to that of a taxable entity via a “check the box” election (the “Tax Election”). On September 24, 2018, the Tax Election became effective. In preparation for making this election, on September 23, 2018, the Partnership (i) amended and restated its Second Amended and Restated Limited Partnership Agreement, (ii) amended and restated the Limited Liability Company Agreement of the Operating Company (iii) entered into an exchange agreement with the Haymaker Holders, the Foundation, the General Partner and the Operating Company.
Simultaneously with the effectiveness of these agreements, the transactions described in the Recapitalization Agreement were consummated.
Pursuant to the terms of the Recapitalization Agreement, the Haymaker Holders and the Foundation each paid five cents per Class B Unit to the Partnership as additional consideration with respect to the Class B Units (the “Class B Contribution”). The Haymaker Holders and the Foundation, as holders of the Class B Units, are entitled to receive cash distributions equal to 2% per quarter on their respective Class B Contribution, subsequent to distributions on the Series A Preferred Units but prior to distributions on the common units.
Following the effectiveness of the Tax Election and the completion of the related transactions, the Partnership’s royalty and minerals business continues to be conducted through the Operating Company, which is taxed as a partnership for federal and state income tax purposes.
Basis of Presentation
The accompanying unaudited interim condensed consolidated financial statements of the Partnership have been prepared in accordance with generally accepted accounting principles in the United States (“GAAP”) for interim financial information and with the instructions to Form 10‑Q and pursuant to the rules and regulations of the SEC. As a result, the accompanying unaudited interim condensed consolidated financial statements do not include all disclosures required for complete annual financial statements prepared in conformity with GAAP. Accordingly, the accompanying unaudited interim condensed consolidated financial statements and related notes should be read in conjunction with the Partnership’s and the Predecessor’s financial statements for the years ended December 31, 2017 and 2016, which are included in the Partnership’s Annual Report on Form 10-K for the year ended December 31, 2017. In the opinion of the Partnership’s management, the unaudited interim condensed consolidated financial statements contain all adjustments of a normal recurring nature necessary to fairly present the financial position and results of operations for the interim periods in accordance with GAAP. The results of operations for any interim period are not necessarily indicative of the results to be expected for the full year.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t>
  </si>
  <si>
    <t>SUMMARY OF SIGNIFICANT ACCOUNTING POLICIES</t>
  </si>
  <si>
    <t>NOTE 2—SUMMARY OF SIGNIFICANT ACCOUNTING POLICIES
Significant Accounting Policies
For a description of the Partnership’s significant accounting policies, see Note 2 of the consolidated financial statements included in Partnership’s 2017 Form 10-K as well as the items noted below. There have been no substantial changes in such policies or the application of such policies during the nine months ended September 30, 2018.
Reclassification of Prior Period Presentation
Certain prior period amounts have been reclassified for consistency with the current period presentation. These reclassifications had no effect on previously reported net income (loss), total cash flows from operations or working capital.
New Accounting Pronouncements
Recently Adopted Pronouncements
In May 2014, the Financial Accounting Standards Board (“FASB”) issued Accounting Standards Update (“ASU”) 2014-09, “Revenue From Contracts with Customers (Topic 606)”, an ASU on a comprehensive new revenue recognition standard that will supersede Accounting Standards Codification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January 1, 2018 the Partnership adopted ASU 2014 - 09 using the full retrospective method. The Partnership completed its review of a representative sample of revenue contracts covering its material revenue streams and determined that there is no impact to its consolidated financial statements, results of operations or liquidity. When comparing the Partnership’s historical revenue recognition to the newly applied revenue recognition under ASC 606, there was no change to the amount or timing of revenue recognized. Therefore, no quantitative adjustment was required to be made to the prior periods presented in the unaudited interim condensed consolidated financial statements after the adoption of ASC 606. Upon adoption, the Partnership did not alter its existing information technology and internal controls outside of the contract review processes in order to identify impacts of future revenue contracts the Partnership may enter into.
Accounting Policy – Revenues from royalty properties are recorded under the cash receipts approach as directly received from the remitters’ statement accompanying the revenue check. Since the revenue checks are generally received one to four months after the production month, the Partnership accrues for revenue earned but not received by estimating production volumes and product prices.
Revenues from lease bonus are recorded upon receipt. The lease bonus is separate from the lease itself and is recognized as revenue to the Partnership upon receipt of payment.
In January 2017, the FASB issued ASU 2017-01, “Business Combinations—Clarifying the Definition of a Business.” This update appli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e Partnership adopted this update prospectively effective January 1, 2018. The adoption of this update did not have a material impact on the Partnership’s financial statements or results of operations.
In June 2018, the FASB ASU 2018-07, Improvements to Nonemployee Share-Based Payment Accounting.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with early adoption permitted. The Partnership early adopted ASU 2018-07 effective January 1, 2018. This standard substantially aligned the accounting for share based payments to employees and nonemployees. The adoption of this update did not have a material impact on the Partnership’s financial statements or results of operations.
Accounting Pronouncements Not Yet Adopted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adoption of this update will not have a material impact on its financial position, results of operations or liquidity.
In July 2018, the FASB issued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Partnership is currently evaluating the impact of the adoption of this update but does not believe it will have a material impact on its financial position, results of operations or liquidity. The Partnership is still evaluating the impact of this standard.
In July 2018, the FASB issued ASU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In July 2018, the FASB issued ASU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t>
  </si>
  <si>
    <t>ACQUISITIONS AND DIVESTITURES</t>
  </si>
  <si>
    <t>NOTE 3—ACQUISITIONS AND DIVESTITURES
2018 Activity
In May 2018, the Partnership executed two purchase and sale agreements to sell a small portion of its Delaware Basin acreage for $10.6 million, which was recorded as a reduction in the full cost pool, with no gain or loss recorded on the sale. At the time of the divestiture, the sales represented approximately 29 Boe per day of production, less than 0.8% of total production and 59 net royalty acres, approximately 0.08% of total net royalty acres.
On July 12, 2018, the Partnership completed the Haymaker Acquisition in a transaction valued at approximately $444.0 million. The purchase price for the Haymaker Acquisition was comprised of (i) cash consideration of approximately $216.8 million, which was reduced by approximately $6.4 million of cash acquired and by approximately $9.3 million for net cash received or receivable by the Partnership for oil and natural gas production revenue occurring prior to the closing date of July 12, 2018 and increased by approximately $7.5 million in capitalized transaction costs for a net amount of approximately $208.6 million (the “Cash Consideration”) and (ii) 10,000,000 common units of the Partnership, valued at approximately $235.4 million based on the closing price of $23.54 on July 12, 2018. The Partnership funded the Cash Consideration with borrowings under the Amended Credit Agreement (as defined in Note 7 – Long Term Debt) and net proceeds from the Preferred Unit Transaction (as defined in Note 8 – Preferred Units). The assets acquired in the Haymaker Acquisition, consist of approximately 5.4 million gross acres and 43,000 net royalty acres.
The following unaudited pro forma results of operations reflect our results as if the Haymaker Acquisition had occurred on January 1, 2017. In our opinion, all significant adjustments necessary to reflect the effects of the acquisitions have been made. Pro forma data may not be indicative of the results that would have been obtained had these events occurred at the beginning of the periods presented, nor is it intended to be a projection of future results.
Three Months Ended September 30,
Three Months Ended September 30,
Nine Months Ended September 30,
Nine Months Ended September 30,
2018
2017
2018
2017
Total revenues
$
19,808,076
$
18,032,497
$
64,235,908
$
59,889,582
Net loss attributable to common units
$
(1,236,577)
$
(2,396,601)
$
(24,263,761)
$
(5,428,729)
Net loss attributable to common units
Basic
$
(0.09)
$
(0.17)
$
(1.75)
$
(0.39)
Diluted
$
(0.09)
$
(0.17)
$
(1.75)
$
(0.39)
2017 Activity
In the second quarter of 2017, the Partnership acquired mineral and royalty interests underlying 1.1 million gross acres, 6,881 net royalty acres, for an aggregate purchase price of approximately $16.8 million. The Partnership funded these acquisitions with borrowings under its secured revolving credit facility.</t>
  </si>
  <si>
    <t>DERIVATIVES</t>
  </si>
  <si>
    <t>NOTE 4—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t September 30, 2018 , the Partnership’s commodity derivative contracts consisted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Prior to the Haymaker Acquisition, this amount constituted approximately 10% of daily oil and natural gas production. Following the closing of the Haymaker Acquisition, the Partnership hedged daily oil and natural gas production of approximately 30% of its post-acquisition production.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The Partnership has not designated any of its derivative contracts as hedges for accounting purposes. The Partnership records all derivative contracts at fair value. Changes in the fair values of the Partnership’s derivative instruments are presented on a net basis in the accompanying unaudited condensed consolidated statements of operations and consisted of the following:
Three Months Ended September 30,
Nine Months Ended September 30,
2018
2018
Beginning fair value of commodity derivative instruments
$
(1,000,359)
$
(318,829)
Loss on commodity derivative instruments
(3,035,636)
(3,858,990)
Net cash paid on settlements of derivative instruments
221,703
363,527
Ending fair value of commodity derivative instruments
$
(3,814,292)
$
(3,814,292)
At September 30, 2018, the Partnership’s open commodity derivative contracts consisted of the following:
Oil Price Swaps
Notional
Weighted Average
Range (per Bbl)
Volumes (Bbl)
Fixed Price (per Bbl)
Low
High
September 2018 - December 2018
74,911
$
64.75
$
56.00
$
68.60
January 2019 - December 2019
224,110
$
61.47
$
53.07
$
63.47
January 2020 - June 2020
111,748
$
60.45
$
56.03
$
61.43
Natural Gas Price Swaps
Notional
Weighted Average
Range (per MMBtu)
Volumes (MMBtu)
Fixed Price (per MMBtu)
Low
High
October 2018 - December 2018
972,716
$
2.83
$
2.71
$
2.84
January 2019 - December 2019
3,859,145
$
2.74
$
2.74
$
2.76
January 2020 - June 2020
1,924,286
$
2.70
$
2.51
$
2.94</t>
  </si>
  <si>
    <t>FAIR VALUE MEASUREMENTS</t>
  </si>
  <si>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condensed consolidated balance sheets approximated fair value at September 30, 2018 and December 31, 2017. As a result, these financial assets and liabilities are not discussed below.
·
Level 1— Unadjusted quoted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and nine months ended September 30, 2018 and 2017.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t>
  </si>
  <si>
    <t>OIL AND NATURAL GAS PROPERTIES</t>
  </si>
  <si>
    <t>NOTE 6—OIL AND NATURAL GAS PROPERTIES
Oil and natural gas properties consists of the following:
September 30,
December 31,
2018
2017
Oil and natural gas properties
Proved properties
$
442,750,846
$
297,609,797
Unevaluated properties
288,334,110
—
Less: accumulated depreciation, depletion and impairment
(85,533,043)
(15,394,238)
Total oil and natural gas properties
$
645,551,913
$
282,215,559
Costs associated with unevaluated properties are excluded from the full cost pool until a determination as to the existence of proved reserves is able to be made. The inclusion of the Partnership’s unevaluated costs into the amortization base is expected to be completed within five years.
No impairment expense was recorded for the three months ended September 30, 2018. The Partnership recorded an impairment on its oil and natural gas properties of $54.8 million during the nine months ended September 30, 2018, as a result of our quarterly full cost ceiling analysis during the three months ended March 31, 2018. No impairment expense was recorded for the period from February 8, 2017 to September 30, 2017 or for the period from January 1, 2017 to February 7, 2017 (the “Predecessor 2017 Period”).</t>
  </si>
  <si>
    <t>LONG-TERM DEBT</t>
  </si>
  <si>
    <t>LONG-TERM DEBT.</t>
  </si>
  <si>
    <t>NOTE 7—LONG-TERM DEBT
Existing Credit Agreement
In connection with its IPO, the Partnership entered into a $50.0 million secured revolving credit facility that is secured by substantially all of its assets and the assets of its wholly owned subsidiaries. Availability under the secured revolving credit facility will continue to equal the lesser of the aggregate maximum commitments of the lenders and the borrowing base. The borrowing base will continue to be re-determined semi-annually on February 1 and August 1 of each year based on the value of the Partnership’s oil and natural gas properties and the oil and natural gas properties of its wholly owned subsidiaries. The secured revolving credit facility matures on February 8, 2022.
The secured revolving credit facility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secured revolving credit facility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4.0 to 1.0; and (ii) a ratio of current assets to current liabilities of not less than 1.0 to 1.0. The secured revolving credit facility also contains customary events of default, including non‑payment, breach of covenants, materially incorrect representations, cross‑default, bankruptcy and change of control.
Amendment to the Existing Credit Agreement
On July 12, 2018, in connection with the Haymaker Acquisition, the Partnership entered into an amendment (the “Credit Agreement Amendment”) to the Partnership’s existing Credit Agreement, dated as of January 11, 2017 (the “Existing Credit Agreement” and, the Existing Credit Agreement as amended by the Credit Agreement Amendment, the “Amended Credit Agreement”), by and among the Partnership, certain subsidiaries of the Partnership as guarantors, Frost Bank, as administrative agent, and the other lenders party thereto. The Credit Agreement Amendment increased commitments under the Amended Credit Agreement from $50.0 million to $200.0 million. Under the Amended Credit Agreement, availability under the facility will equal the lesser of the aggregate maximum commitments of the lenders and the borrowing base. The borrowing base under the Amended Credit Agreement was set at $200.0 million. The Amended Credit Agreement permits aggregate commitments under the facility to be increased to $500.0 million, subject to the satisfaction of certain conditions and the procurement of additional commitments from new or existing lenders. T he first redetermination date will be February 1, 2019.
The Credit Agreement Amendment amends the Existing Credit Agreement to provide for, among other things, (i) the addition of the subsidiaries the Partnership acquired in the Haymaker Acquisition, as well as the Operating Company, as guarantors under the Amended Credit Agreement, (ii) limitations on the Partnership’s ability to incur certain debt or issue preferred equity (other than 110,000 Series A Preferred Units representing limited partner interests in the Partnership, (iii) limitations on redemptions of the Series A Preferred Units and the ability of the Partnership and the restricted subsidiaries of the Partnership to make distributions and other restricted payments, in each case, unless certain conditions are satisfied, (iv) increased limitations on the Partnership’s ability to dispose of certain assets or encumber certain assets, (v) a decrease in the applicable margin under the Existing Credit Agreement, which varies based upon the level of borrowing base usage, by 0.25% for each applicable level as set forth in the Amended Credit Agreement, such that the applicable margin will range from 1.00% to 2.00% in the case of ABR Loans (as defined in the Amended Credit Agreement) and 2.00% to 3.00% in the case of LIBOR Loans (as defined in the Amended Credit Agreement) and (vi) the addition of certain restrictions on the Partnership’s and the Operating Company’s ability to take certain actions or amend their organizational documents.
During the nine months ended September 30, 2018, the Partnership borrowed an additional $124.4 million under the secured revolving credit facility and repaid $6.9 million of the total outstanding borrowings. As of September 30, 2018, the Partnership’s outstanding balance was $148.3 million. The Partnership was in compliance with all covenants included in the secured revolving credit facility as of September 30, 2018.
At September 30, 2018, borrowings under the secured revolving credit facility bore interest at LIBOR plus a margin of 2.50% or Prime Rate (as defined in the secured revolving credit facility) plus a margin of 1.50%. For the nine months ended September 30, 2018, the weighted average interest rate on the Partnership’s outstanding borrowings was 4.63%.</t>
  </si>
  <si>
    <t>PREFERRED UNITS</t>
  </si>
  <si>
    <t>NOTE 8—PREFERRED UNITS
Preferred Purchase Agreement
On May 28, 2018, the Partnership entered into a Series A Preferred Unit Purchase Agreement (the “Preferred Purchase Agreement”) with certain affiliates of Apollo Capital Management, L.P. (collectively, the “Purchasers”) to issue and sell the Series A Preferred Units. The Series A Preferred Units were offered in a private placement (the “Preferred Unit Transaction”). The Preferred Unit Transaction closed on July 12, 2018, with the Series A Preferred Units being issued and sold for a cash purchase price of $1,000 per Series A Preferred Unit, resulting in gross proceeds to the Partnership of $110.0 million.
The Series A Preferred Units pay a 7% distribution rate and are convertible by the Purchasers after two years at a 30% discount to the issue price, subject to certain conditions. The Partnership may redeem the Series A Preferred Units at any time at a redemption price that is the greater of 1.2 times the invested capital.
The following table summarizes the changes in the number of the Series A Preferred Units:
Series A
Preferred Units
Balance at December 31, 2017
—
Series A preferred units issued
110,000
Balance at September 30, 2018
110,000
In August 2018, the Partnership paid a quarterly cash distribution on the Series A Preferred Units of $0.7 million for the quarter ended September 30, 2018.
Board Rights Agreement
On July 12, 2018, pursuant to the Preferred Purchase Agreement, the Partnership, the General Partner, and Kimbell GP Holdings, LLC entered into a Board Representation and Observation Agreement (the “Board Rights Agreement”) with the Purchasers. Pursuant to the Board Rights Agreement, the Partnership granted holders of the Series A Preferred Units board observer rights beginning three years after the closing of the Preferred Unit Transaction, and board appointment rights beginning four years after the closing of the Preferred Unit Transaction and in the case of events of default with respect to the Series A Preferred Units.</t>
  </si>
  <si>
    <t>UNITHOLDERS' EQUITY AND PARTNERSHIP DISTRIBUTIONS</t>
  </si>
  <si>
    <t>NOTE 9—UNITHOLDERS’ EQUITY AND PARTNERSHIP DISTRIBUTIONS
The Partnership has limited partner units. At September 30, 2018, the Partnership had a total of 13,886,204 common units issued and outstanding and 12,953,258 Class B Units outstanding.
The following table summarizes the changes in the number of the Partnership’s common units:
Common Units
Balance at December 31, 2017
16,509,799
Common units issued under the LTIP (1)
329,663
Common units issued for acquisition
10,000,000
Unit exchange related to tax conversion
(12,953,258)
Balance at September 30, 2018
13,886,204
(1)
Includes 326,654 restricted units granted to certain employees, directors and consultants under the Kimbell Royalty GP, LLC 2017 Long-Term Incentive Plan (as amended, the “LTIP”) on January 29, 2018, 4,478 of restricted units granted to a new director under the LTIP on May 9, 2018, and the forfeiture of 1,469 units.
The following table presents information regarding the common unit cash distributions approved by the Board of Directors for the periods presented:
Amount per
Date
Unitholder
Payment
Common Unit
Declared
Record Date
Date
Q1 2018
$
0.42
April 27, 2018
May 7, 2018
May 14, 2018
Q2 2018
$
0.43
July 27, 2018
August 6, 2018
August 13, 2018
Q3 2018
$
0.45
October 26, 2018
November 5, 2018
November 12, 2018
Q1 2017 (1)
$
0.23
May 2, 2017
May 8, 2017
May 15, 2017
Q2 2017
$
0.30
July 28, 2017
August 7, 2017
August 14, 2017
Q3 2017
$
0.31
October 27, 2017
November 6, 2017
November 13, 2017
(1)
The amount of the first quarter 2017 distribution was adjusted for the period from the date of the closing of the Partnership’s IPO through March 31, 2017.
The following table summarizes the changes in the number of the Partnership’s Class B Units:
Class B Units
Balance at December 31, 2017
—
Unit exchange related to tax conversion
12,953,258
Balance at September 30, 2018
12,953,258
Pursuant to the terms of the Recapitalization Agreement, the Haymaker Holders and the Foundation, as holders of the Class B Units, are entitled to receive cash distributions equal to 2% per quarter on their respective Class B Contribution, subsequent to distributions on the Series A Preferred Units but prior to distributions on the common units.
The Class B Units and OpCo Common Units are exchangeable together into an equal number of common units of the Partnership. See Recapitalization Agreement in Note 1 for further detail.</t>
  </si>
  <si>
    <t>EARNINGS (LOSS) PER UNIT</t>
  </si>
  <si>
    <t>NOTE 10—EARNINGS (LOSS) PER UNIT
Basic earnings (loss) per unit (“EPU”) is calculated by dividing net income (loss) attributable to common units by the weighted-average number of common units outstanding during the period. Diluted net income (loss) per common unit gives effect, when applicable, to unvested common units granted under the Partnership’s LTIP for its employees, directors and consultants and unvested options granted under the Predecessor’s long-term incentive plan as described in Note 10—Unit-Based Compensation. The calculation of diluted net loss per share for the three and nine months ended September 30, 2018 excludes the conversion of the Class B Units to common units and 437,641 of non-vested shares of restricted stock units issuable upon vesting, because their inclusion in the calculation would be anti-dilutive. For the Predecessor 2017 Period, the effect of the 110,000 options issued under the Predecessor’s long-term incentive plan were anti-dilutive. Therefore, the options issued under the Predecessor’s long-term incentive plan were not included in the diluted EPU calculation on the accompanying unaudited condensed consolidated statement of operations for this period.
The following table summarizes the calculation of weighted average common shares outstanding used in the computation of diluted earnings (loss) per share:
Partnership
Predecessor
Three Months Ended September 30,
Three Months Ended September 30,
Nine Months Ended September 30,
Period from
February 8, 2017 to September 30,
Period from
January 1, 2017 to February 7,
2018
2017
2018
2017
2017
Net (loss) income attributable to common units
$
(3,711,798)
$
119,029
$
(55,157,974)
$
653,898
$
(496,856)
Net (loss) income attributable to common units
Basic
$
(0.15)
$
0.01
$
(2.91)
$
0.04
$
(0.82)
Diluted
$
(0.15)
$
0.01
$
(2.91)
$
0.04
$
(0.82)
Weighted average number of common units outstanding
Basic
24,079,289
16,337,985
18,962,446
16,334,774
604,137
Diluted
24,079,289
16,503,664
18,962,446
16,434,385
604,137</t>
  </si>
  <si>
    <t>UNIT-BASED COMPENSATION</t>
  </si>
  <si>
    <t>NOTE 11—UNIT-BASED COMPENSATION
On September 23, 2018, the General Partner entered into the First Amendment to the LTIP (the “LTIP Amendment), whereas the LTIP Amendment increased the number of common units eligible for issuance under the LTIP by 2,500,000 common units for a total of 4,541,600 common units. The Partnership’s LTIP authorizes grants to its employees, directors and consultants. The restricted units issued under our LTIP generally vest in one-third installments on each of the first three anniversaries of the grant date, subject to the grantee’s continuous service through the applicable vesting date. Compensation expense for such awards will be recognized over the term of the service period on a straight-line basis over the requisite service period for the entire award. Management elects not to estimate forfeiture rates and to account for forfeitures in compensation cost when they occur. After the adoption of ASU 2018-07, compensation expense for consultants will be treated in the same manner as that of the employees and directors.
Distributions related to the restricted units are paid concurrently with our distributions for common units. The fair value of our restricted units issued under our LTIP to our employees, directors and consultants is determined by utilizing the market value of our common units on the respective grant date. The following table presents a summary of the Partnership’s unvested common units.
Weighted
Weighted
Average
Average
Grant-Date
Remaining
Fair Value
Contractual
Units
per Unit
Term
Unvested at December 31, 2017
167,571
$
18.655
1.364 years
Granted - service condition employees
327,306
19.080
-
Granted - service condition consultants
3,826
16.260
-
Forfeited
(1,469)
(16.260)
-
Vested
(59,593)
(18.420)
-
Unvested at September 30, 2018
437,641
$
18.878
1.28 years
Prior to the IPO, the Predecessor had a long-term incentive plan that provided for the issuance of up to 110,000 membership units in the form of options as compensation for services performed for the Predecessor. For the Predecessor 2017 Period, total compensation expense for awards under the Predecessor’s long-term incentive plan was $0.05 million and is included general and administrative expenses in the accompanying unaudited condensed consolidated statement of operations. In connection with the transactions that were completed at the closing of the Partnership’s IPO, the outstanding options to purchase membership units under the Predecessor’s long-term incentive plan expired and were not converted to units in the Partnership.</t>
  </si>
  <si>
    <t>INCOME TAXES</t>
  </si>
  <si>
    <t>NOTE 12—INCOME TAXES
As discussed further in Note 1, on May 28, 2018, the Partnership announced that the Board of Directors had unanimously approved a change of the Partnership’s federal income tax status from that of a pass-through partnership to that of a taxable entity, which became effective on September 24, 2018. Subsequent to the Partnership’s change in tax status, the Partnership’s provision for income taxes for the period ended September 30, 2018 is based on the estimated annual effective tax rate plus discrete items.
The Partnership’s effective income tax rate was (3.9)% for the nine months ended September 30, 2018. Total income tax expense for the nine months ended September 30, 2018 differed from amounts computed by applying the United States federal statutory tax rate to pre-tax income for the period primarily due to the impact of discrete items such as $1.5 million of tax expense recognized as a result of the Partnership’s change in tax status and tax expense of $0.5 million recognized in connection with the Preferred Purchase Agreement.
Prior to September 24, 2018, the effective date of the Partnership’s change in income tax status, the Partnership was organized as a pass-through entity for income tax purposes. As a result, the Partnership’s partners were responsible for federal income taxes on their share of the Partnership’s taxable income with the exception of any entity-level income taxes such as the Texas Margins Tax. Tax expense recorded by the Partnership from September 24, 2018 to September 30, 2018 was insignificant.</t>
  </si>
  <si>
    <t>RELATED PARTY TRANSACTIONS</t>
  </si>
  <si>
    <t>NOTE 13—RELATED PARTY TRANSACTIONS
In connection with the IPO, the Partnership entered into a management services agreement with Kimbell Operating, which entered into separate service agreements with Steward Royalties, LLC (“Steward Royalties”), Taylor Companies Mineral Management, LLC (“Taylor Compan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 agreements, affiliates of the Partnership’s Sponsors will identify, evaluate and recommend to the Partnership acquisition opportunities and negotiate the terms of such acquisitions. Amounts paid to Kimbell Operating and such other entities under their respective service agreements will reduce the amount of cash available for distribution to the Partnership’s unitholders. During the three months ended September 30, 2018, the Partnership made payments to Steward Royalties, Taylor Companies, K3 Royalties, Nail Bay Royalties and Duncan Management in the amount of $32,500, $131,714, $30,000, $89,209 and $130,495, respectively. During the nine months ended September 30, 2018, the Partnership made payments to Steward Royalties, Taylor Companies, K3 Royalties, Nail Bay Royalties and Duncan Management in the amount of $97,500, $395,141, $90,000, $267,628 and $391,486, respectively.
During the Predecessor 2017 Period, the Predecessor had certain related party receivables and payables; however, such amounts were de minimis.</t>
  </si>
  <si>
    <t>ADMINISTRATIVE SERVICES</t>
  </si>
  <si>
    <t>NOTE 14—ADMINISTRATIVE SERVICES
The Partnership relies upon its officers, directors, Sponsors and outside consultants to further its business efforts. The Partnership also hires independent contractors and consultants involved in land, technical, regulatory and other disciplines to assist its officers and directors. Certain administrative services are being provided by individuals on the Board of Directors and their affiliated entities. See Note 12―Related Party Transactions.
Transition Services Agreement
On July 12, 2018, pursuant to the Haymaker Acquisition, the Partnership entered into a Transition Services Agreement (the “Transition Services Agreement”) with Haymaker Services, LLC (“Haymaker Services”). Pursuant to the Transition Services Agreement, Haymaker Services provides certain administrative services and accounting assistance on a transitional basis for total compensation of approximately $2.3 million through December 31, 2018, at which point, the Transition Services Agreement will terminate. The Partnership incurred $1.4 million in transition service fees for the three and nine months ended September 30, 2018. Such costs are included in general and administrative expense in the accompanying unaudited condensed consolidated statements of operations.</t>
  </si>
  <si>
    <t>COMMITMENTS AND CONTINGENCIES</t>
  </si>
  <si>
    <t>COMMITMENTS AND CONTINGENCIES.</t>
  </si>
  <si>
    <t>NOTE 15—COMMITMENTS AND CONTINGENCIES
During the normal course of business, the Partnership has situations where disagreements occur relating to the ownership of certain mineral or overriding royalty interest acreage. The Partnership is currently assessing such a situation relating to certain non-producing acreage in its portfolio, the resolution of which is not expected to have a material impact on the Partnership’s condensed consolidated financial statements, and no amounts have been accrued as of September 30, 2018.</t>
  </si>
  <si>
    <t>SUBSEQUENT EVENTS</t>
  </si>
  <si>
    <t>NOTE 16—SUBSEQUENT EVENTS
The Partnership has evaluated events that occurred subsequent to September 30, 2018 in the preparation of its condensed consolidated financial statements.
On October 1, 2018, the Partnership completed an underwritten public offering of 3,000,000 common units. On October 4, 2018, the Partnership issued an additional 450,000 common units in connection with the exercise of the underwriters’ option to purchase additional common units pursuant to the offering. The Partnership received proceeds from the offering of approximately $61.8 million, net of the underwriting discount and offering expenses. The Partnership used the net proceeds to purchase OpCo Common Units. The Operating Company in turn used the net proceeds to repay a portion of the outstanding borrowings under the Partnership’s Amended Credit Agreement.
On October 26, 2018 the Board of Directors declared a quarterly cash distribution of $0.45 per common unit for the quarter ended September 30, 2018. The distribution will be paid on November 12, 2018 to common unitholders of record as of the close of business on November 5, 2018.</t>
  </si>
  <si>
    <t>SUMMARY OF SIGNIFICANT ACCOUNTING POLICIES (Policies)</t>
  </si>
  <si>
    <t>Reclassification of Prior Period Presentation</t>
  </si>
  <si>
    <t>Reclassification of Prior Period Presentation
Certain prior period amounts have been reclassified for consistency with the current period presentation. These reclassifications had no effect on previously reported net income (loss), total cash flows from operations or working capital.</t>
  </si>
  <si>
    <t>New Accounting Pronouncements</t>
  </si>
  <si>
    <t>New Accounting Pronouncements
Recently Adopted Pronouncements
In May 2014, the Financial Accounting Standards Board (“FASB”) issued Accounting Standards Update (“ASU”) 2014-09, “Revenue From Contracts with Customers (Topic 606)”, an ASU on a comprehensive new revenue recognition standard that will supersede Accounting Standards Codification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January 1, 2018 the Partnership adopted ASU 2014 - 09 using the full retrospective method. The Partnership completed its review of a representative sample of revenue contracts covering its material revenue streams and determined that there is no impact to its consolidated financial statements, results of operations or liquidity. When comparing the Partnership’s historical revenue recognition to the newly applied revenue recognition under ASC 606, there was no change to the amount or timing of revenue recognized. Therefore, no quantitative adjustment was required to be made to the prior periods presented in the unaudited interim condensed consolidated financial statements after the adoption of ASC 606. Upon adoption, the Partnership did not alter its existing information technology and internal controls outside of the contract review processes in order to identify impacts of future revenue contracts the Partnership may enter into.
Accounting Policy – Revenues from royalty properties are recorded under the cash receipts approach as directly received from the remitters’ statement accompanying the revenue check. Since the revenue checks are generally received one to four months after the production month, the Partnership accrues for revenue earned but not received by estimating production volumes and product prices.
Revenues from lease bonus are recorded upon receipt. The lease bonus is separate from the lease itself and is recognized as revenue to the Partnership upon receipt of payment.
In January 2017, the FASB issued ASU 2017-01, “Business Combinations—Clarifying the Definition of a Business.” This update appli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e Partnership adopted this update prospectively effective January 1, 2018. The adoption of this update did not have a material impact on the Partnership’s financial statements or results of operations.
In June 2018, the FASB ASU 2018-07, Improvements to Nonemployee Share-Based Payment Accounting.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with early adoption permitted. The Partnership early adopted ASU 2018-07 effective January 1, 2018. This standard substantially aligned the accounting for share based payments to employees and nonemployees. The adoption of this update did not have a material impact on the Partnership’s financial statements or results of operations.
Accounting Pronouncements Not Yet Adopted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adoption of this update will not have a material impact on its financial position, results of operations or liquidity.
In July 2018, the FASB issued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Partnership is currently evaluating the impact of the adoption of this update but does not believe it will have a material impact on its financial position, results of operations or liquidity. The Partnership is still evaluating the impact of this standard.
In July 2018, the FASB issued ASU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In July 2018, the FASB issued ASU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t>
  </si>
  <si>
    <t>ACQUISITIONS AND DIVESTITURES (Tables)</t>
  </si>
  <si>
    <t>Haymaker</t>
  </si>
  <si>
    <t>Schedule of pro forma results</t>
  </si>
  <si>
    <t>Three Months Ended September 30,
Three Months Ended September 30,
Nine Months Ended September 30,
Nine Months Ended September 30,
2018
2017
2018
2017
Total revenues
$
19,808,076
$
18,032,497
$
64,235,908
$
59,889,582
Net loss attributable to common units
$
(1,236,577)
$
(2,396,601)
$
(24,263,761)
$
(5,428,729)
Net loss attributable to common units
Basic
$
(0.09)
$
(0.17)
$
(1.75)
$
(0.39)
Diluted
$
(0.09)
$
(0.17)
$
(1.75)
$
(0.39)</t>
  </si>
  <si>
    <t>DERIVATIVES (Tables)</t>
  </si>
  <si>
    <t>Schedule of changes in fair value of derivative instruments</t>
  </si>
  <si>
    <t>Three Months Ended September 30,
Nine Months Ended September 30,
2018
2018
Beginning fair value of commodity derivative instruments
$
(1,000,359)
$
(318,829)
Loss on commodity derivative instruments
(3,035,636)
(3,858,990)
Net cash paid on settlements of derivative instruments
221,703
363,527
Ending fair value of commodity derivative instruments
$
(3,814,292)
$
(3,814,292)</t>
  </si>
  <si>
    <t>Schedule of commodity derivative contracts</t>
  </si>
  <si>
    <t>At September 30, 2018, the Partnership’s open commodity derivative contracts consisted of the following:
Oil Price Swaps
Notional
Weighted Average
Range (per Bbl)
Volumes (Bbl)
Fixed Price (per Bbl)
Low
High
September 2018 - December 2018
74,911
$
64.75
$
56.00
$
68.60
January 2019 - December 2019
224,110
$
61.47
$
53.07
$
63.47
January 2020 - June 2020
111,748
$
60.45
$
56.03
$
61.43
Natural Gas Price Swaps
Notional
Weighted Average
Range (per MMBtu)
Volumes (MMBtu)
Fixed Price (per MMBtu)
Low
High
October 2018 - December 2018
972,716
$
2.83
$
2.71
$
2.84
January 2019 - December 2019
3,859,145
$
2.74
$
2.74
$
2.76
January 2020 - June 2020
1,924,286
$
2.70
$
2.51
$
2.94</t>
  </si>
  <si>
    <t>OIL AND NATURAL GAS PROPERTIES (Tables)</t>
  </si>
  <si>
    <t>Schedule of oil and natural gas properties</t>
  </si>
  <si>
    <t>September 30,
December 31,
2018
2017
Oil and natural gas properties
Proved properties
$
442,750,846
$
297,609,797
Unevaluated properties
288,334,110
—
Less: accumulated depreciation, depletion and impairment
(85,533,043)
(15,394,238)
Total oil and natural gas properties
$
645,551,913
$
282,215,559</t>
  </si>
  <si>
    <t>PREFERRED UNITS (Tables)</t>
  </si>
  <si>
    <t>Series A Preferred Units</t>
  </si>
  <si>
    <t>Class of Stock [Line Items]</t>
  </si>
  <si>
    <t>Summary of the changes in the number of the Series A Preferred Units</t>
  </si>
  <si>
    <t>Series A
Preferred Units
Balance at December 31, 2017
—
Series A preferred units issued
110,000
Balance at September 30, 2018
110,000</t>
  </si>
  <si>
    <t>UNITHOLDERS' EQUITY AND PARTNERSHIP DISTRIBUTIONS (Tables)</t>
  </si>
  <si>
    <t>Common units</t>
  </si>
  <si>
    <t>Schedule of distributions approved by the Board of Directors</t>
  </si>
  <si>
    <t>Amount per
Date
Unitholder
Payment
Common Unit
Declared
Record Date
Date
Q1 2018
$
0.42
April 27, 2018
May 7, 2018
May 14, 2018
Q2 2018
$
0.43
July 27, 2018
August 6, 2018
August 13, 2018
Q3 2018
$
0.45
October 26, 2018
November 5, 2018
November 12, 2018
Q1 2017 (1)
$
0.23
May 2, 2017
May 8, 2017
May 15, 2017
Q2 2017
$
0.30
July 28, 2017
August 7, 2017
August 14, 2017
Q3 2017
$
0.31
October 27, 2017
November 6, 2017
November 13, 2017
(1)
The amount of the first quarter 2017 distribution was adjusted for the period from the date of the closing of the Partnership’s IPO through March 31, 2017.</t>
  </si>
  <si>
    <t>Schedule of changes in Partnership's units</t>
  </si>
  <si>
    <t>Common Units
Balance at December 31, 2017
16,509,799
Common units issued under the LTIP (1)
329,663
Common units issued for acquisition
10,000,000
Unit exchange related to tax conversion
(12,953,258)
Balance at September 30, 2018
13,886,204
(1)
Includes 326,654 restricted units granted to certain employees, directors and consultants under the Kimbell Royalty GP, LLC 2017 Long-Term Incentive Plan (as amended, the “LTIP”) on January 29, 2018, 4,478 of restricted units granted to a new director under the LTIP on May 9, 2018, and the forfeiture of 1,469 units.</t>
  </si>
  <si>
    <t>Class B Units
Balance at December 31, 2017
—
Unit exchange related to tax conversion
12,953,258
Balance at September 30, 2018
12,953,258</t>
  </si>
  <si>
    <t>EARNINGS (LOSS) PER UNIT (Tables)</t>
  </si>
  <si>
    <t>Schedule of earnings (loss) per unit</t>
  </si>
  <si>
    <t>Partnership
Predecessor
Three Months Ended September 30,
Three Months Ended September 30,
Nine Months Ended September 30,
Period from
February 8, 2017 to September 30,
Period from
January 1, 2017 to February 7,
2018
2017
2018
2017
2017
Net (loss) income attributable to common units
$
(3,711,798)
$
119,029
$
(55,157,974)
$
653,898
$
(496,856)
Net (loss) income attributable to common units
Basic
$
(0.15)
$
0.01
$
(2.91)
$
0.04
$
(0.82)
Diluted
$
(0.15)
$
0.01
$
(2.91)
$
0.04
$
(0.82)
Weighted average number of common units outstanding
Basic
24,079,289
16,337,985
18,962,446
16,334,774
604,137
Diluted
24,079,289
16,503,664
18,962,446
16,434,385
604,137</t>
  </si>
  <si>
    <t>UNIT-BASED COMPENSATION (Tables)</t>
  </si>
  <si>
    <t>Schedule of unvested restricted stock activity</t>
  </si>
  <si>
    <t>Weighted
Weighted
Average
Average
Grant-Date
Remaining
Fair Value
Contractual
Units
per Unit
Term
Unvested at December 31, 2017
167,571
$
18.655
1.364 years
Granted - service condition employees
327,306
19.080
-
Granted - service condition consultants
3,826
16.260
-
Forfeited
(1,469)
(16.260)
-
Vested
(59,593)
(18.420)
-
Unvested at September 30, 2018
437,641
$
18.878
1.28 years</t>
  </si>
  <si>
    <t>ORGANIZATION AND BASIS OF PRESENTATION (Details) $ / shares in Units, $ in Millions</t>
  </si>
  <si>
    <t>Jul. 24, 2018$ / sharesshares</t>
  </si>
  <si>
    <t>Jul. 12, 2018USD ($)</t>
  </si>
  <si>
    <t>Feb. 08, 2017shares</t>
  </si>
  <si>
    <t>Sep. 30, 2018segment</t>
  </si>
  <si>
    <t>Sep. 21, 2018USD ($)shares</t>
  </si>
  <si>
    <t>Dec. 31, 2016</t>
  </si>
  <si>
    <t>Organization</t>
  </si>
  <si>
    <t>Percentage of future undiscounted cash flows from predecessor</t>
  </si>
  <si>
    <t>11.00%</t>
  </si>
  <si>
    <t>Registration Rights Agreement period to become effective.</t>
  </si>
  <si>
    <t>160 days</t>
  </si>
  <si>
    <t>Registration Rights Statement amount gross proceeds are reasonably expected to exceed. | $</t>
  </si>
  <si>
    <t>Segment Reporting</t>
  </si>
  <si>
    <t>Number of operating units | segment</t>
  </si>
  <si>
    <t>Number of reporting units | segment</t>
  </si>
  <si>
    <t>Maximum</t>
  </si>
  <si>
    <t>Authorized proceeds from future issuance of private placement | $</t>
  </si>
  <si>
    <t>Authorized common units issued from future private placement</t>
  </si>
  <si>
    <t>IPO</t>
  </si>
  <si>
    <t>Common units issued in initial public offering</t>
  </si>
  <si>
    <t>Underwriters' option</t>
  </si>
  <si>
    <t>Class B Common Units | Haymaker Holdings</t>
  </si>
  <si>
    <t>Additional consideration paid per unit (in dollars per unit) | $ / shares</t>
  </si>
  <si>
    <t>Class B Common Units | Haymaker Foundation</t>
  </si>
  <si>
    <t>Haymaker Holdings | Common Units | Kimbell Royalty Operating, LLC</t>
  </si>
  <si>
    <t>Number of units held by investor that were exchanged (in units)</t>
  </si>
  <si>
    <t>Haymaker Holdings | Class B Common Units</t>
  </si>
  <si>
    <t>Distribution rate (as a percent)</t>
  </si>
  <si>
    <t>2.00%</t>
  </si>
  <si>
    <t>Haymaker Holdings | Class B Common Units | Kimbell Royalty Operating, LLC</t>
  </si>
  <si>
    <t>Units issued (in units)</t>
  </si>
  <si>
    <t>Haymaker Holdings | OpCo Units | Kimbell Royalty Operating, LLC</t>
  </si>
  <si>
    <t>Haymaker Foundation | Common Units | Kimbell Royalty Operating, LLC</t>
  </si>
  <si>
    <t>Haymaker Foundation | Class B Common Units</t>
  </si>
  <si>
    <t>Haymaker Foundation | Class B Common Units | Kimbell Royalty Operating, LLC</t>
  </si>
  <si>
    <t>Haymaker Foundation | OpCo Units | Kimbell Royalty Operating, LLC</t>
  </si>
  <si>
    <t>Kimbell Royalty Operating, LLC | Series A Preferred Units</t>
  </si>
  <si>
    <t>Units owned in subsidiary (in units)</t>
  </si>
  <si>
    <t>Kimbell Royalty Operating, LLC | Common Units</t>
  </si>
  <si>
    <t>SUMMARY OF SIGNIFICANT ACCOUNTING POLICIES -Other Disclosures (Details)</t>
  </si>
  <si>
    <t>Minimum</t>
  </si>
  <si>
    <t>Period from the production month that revenue checks are received from Royalty properties</t>
  </si>
  <si>
    <t>1 month</t>
  </si>
  <si>
    <t>4 months</t>
  </si>
  <si>
    <t>ACQUISITIONS AND DIVESTITURES - Divestitures (Details) - Delaware Basin acreage - Disposed of by sale $ in Millions</t>
  </si>
  <si>
    <t>May 31, 2018USD ($)aitem</t>
  </si>
  <si>
    <t>Disposal</t>
  </si>
  <si>
    <t>Number of purchase and sale agreements executed</t>
  </si>
  <si>
    <t>The sale price of asset | $</t>
  </si>
  <si>
    <t>Number of Boe per day sold</t>
  </si>
  <si>
    <t>Boe per day sold to total Boe per day (as a percent)</t>
  </si>
  <si>
    <t>0.80%</t>
  </si>
  <si>
    <t>Net royalty acres land sold (in acres) | a</t>
  </si>
  <si>
    <t>Net royalty acres land sold to total net royalty acres land (as a percent)</t>
  </si>
  <si>
    <t>0.08%</t>
  </si>
  <si>
    <t>ACQUISITIONS AND DIVESTITURES - Acquisitions (Details) $ / shares in Units, $ in Millions</t>
  </si>
  <si>
    <t>Jul. 12, 2018USD ($)a$ / sharesshares</t>
  </si>
  <si>
    <t>Jun. 30, 2017USD ($)a</t>
  </si>
  <si>
    <t>Acquisitions</t>
  </si>
  <si>
    <t>Transaction value of acquisition</t>
  </si>
  <si>
    <t>Purchase price cash, gross</t>
  </si>
  <si>
    <t>Cash acquired from acquisition</t>
  </si>
  <si>
    <t>Net cash received or receivable from revenue prior to closing date</t>
  </si>
  <si>
    <t>Acquisition related costs</t>
  </si>
  <si>
    <t>Cash paid to acquire businesses, net of cash acquired and transaction costs</t>
  </si>
  <si>
    <t>Purchase price units (in units) | shares</t>
  </si>
  <si>
    <t>Purchase price units value</t>
  </si>
  <si>
    <t>Share price (in dollars per unit) | $ / shares</t>
  </si>
  <si>
    <t>Gross acres acquired (in acres) | a</t>
  </si>
  <si>
    <t>Net royalty acres acquired (in acres) | a</t>
  </si>
  <si>
    <t>2017 Acquisitions</t>
  </si>
  <si>
    <t>ACQUISITIONS AND DIVESTITURES - Pro forma (Details) - Haymaker - USD ($)</t>
  </si>
  <si>
    <t>Pro forma results</t>
  </si>
  <si>
    <t>Total revenue</t>
  </si>
  <si>
    <t>Net loss attributable to common units</t>
  </si>
  <si>
    <t>Net loss attributable to common units - basic (in dollar per unit)</t>
  </si>
  <si>
    <t>Net loss attributable to common units - Diluted (in dollar per unit)</t>
  </si>
  <si>
    <t>DERIVATIVES (Details)</t>
  </si>
  <si>
    <t>Sep. 30, 2018USD ($)$ / bblMMBbls</t>
  </si>
  <si>
    <t>Jul. 12, 2018</t>
  </si>
  <si>
    <t>Jul. 11, 2018</t>
  </si>
  <si>
    <t>Derivatives</t>
  </si>
  <si>
    <t>Daily oil and natural gas production before Haymaker acquisition hedged (as a percent)</t>
  </si>
  <si>
    <t>10.00%</t>
  </si>
  <si>
    <t>Daily oil and natural gas production after Haymaker acquisition hedged (as a percent)</t>
  </si>
  <si>
    <t>30.00%</t>
  </si>
  <si>
    <t>Change in fair values of derivative instruments</t>
  </si>
  <si>
    <t>Beginning fair value of commodity derivative instruments | $</t>
  </si>
  <si>
    <t>Loss on commodity derivative instruments | $</t>
  </si>
  <si>
    <t>Net cash paid on settlements of derivative instruments | $</t>
  </si>
  <si>
    <t>Ending fair value of commodity derivative instruments | $</t>
  </si>
  <si>
    <t>Oil Price Swaps - September 2018 - December 2018</t>
  </si>
  <si>
    <t>Notional Volumes | MMBbls</t>
  </si>
  <si>
    <t>Weighted Average Fixed Price</t>
  </si>
  <si>
    <t>Oil Price Swaps - January 2019 - December 2019</t>
  </si>
  <si>
    <t>Oil Price Swaps - January 2020 - June 2020</t>
  </si>
  <si>
    <t>Natural Gas Price Swaps - October 2018 - December 2018</t>
  </si>
  <si>
    <t>Natural Gas Price Swaps - January 2019 - December 2019</t>
  </si>
  <si>
    <t>Natural Gas Price Swaps - January 2020 - June 2020</t>
  </si>
  <si>
    <t>Minimum | Oil Price Swaps - September 2018 - December 2018</t>
  </si>
  <si>
    <t>Minimum | Oil Price Swaps - January 2019 - December 2019</t>
  </si>
  <si>
    <t>Minimum | Oil Price Swaps - January 2020 - June 2020</t>
  </si>
  <si>
    <t>Minimum | Natural Gas Price Swaps - October 2018 - December 2018</t>
  </si>
  <si>
    <t>Minimum | Natural Gas Price Swaps - January 2019 - December 2019</t>
  </si>
  <si>
    <t>Minimum | Natural Gas Price Swaps - January 2020 - June 2020</t>
  </si>
  <si>
    <t>Maximum | Oil Price Swaps - September 2018 - December 2018</t>
  </si>
  <si>
    <t>Maximum | Oil Price Swaps - January 2019 - December 2019</t>
  </si>
  <si>
    <t>Maximum | Oil Price Swaps - January 2020 - June 2020</t>
  </si>
  <si>
    <t>Maximum | Natural Gas Price Swaps - October 2018 - December 2018</t>
  </si>
  <si>
    <t>Maximum | Natural Gas Price Swaps - January 2019 - December 2019</t>
  </si>
  <si>
    <t>Maximum | Natural Gas Price Swaps - January 2020 - June 2020</t>
  </si>
  <si>
    <t>OIL AND NATURAL GAS PROPERTIES (Details) - USD ($)</t>
  </si>
  <si>
    <t>Proved properties</t>
  </si>
  <si>
    <t>Unevaluated properties</t>
  </si>
  <si>
    <t>Less: accumulated depreciation, depletion, and impairment</t>
  </si>
  <si>
    <t>Useful life</t>
  </si>
  <si>
    <t>5 years</t>
  </si>
  <si>
    <t>LONG-TERM DEBT (Details) - USD ($)</t>
  </si>
  <si>
    <t>Feb. 08, 2017</t>
  </si>
  <si>
    <t>Borrowings of debt</t>
  </si>
  <si>
    <t>Repayment of debt</t>
  </si>
  <si>
    <t>Revolving credit facility</t>
  </si>
  <si>
    <t>Revolving credit facility maximum borrowings</t>
  </si>
  <si>
    <t>Revolving credit facility increased maximum borrowing capacity if certain conditions are met</t>
  </si>
  <si>
    <t>Revolving credit facility outstanding</t>
  </si>
  <si>
    <t>Interest rate on outstanding borrowings (as a percent)</t>
  </si>
  <si>
    <t>4.63%</t>
  </si>
  <si>
    <t>Initial borrowing base</t>
  </si>
  <si>
    <t>Amount of applicable margin decrease for each applicable level (as a percent)</t>
  </si>
  <si>
    <t>0.25%</t>
  </si>
  <si>
    <t>Revolving credit facility | LIBOR</t>
  </si>
  <si>
    <t>Variable rate</t>
  </si>
  <si>
    <t>LIBOR</t>
  </si>
  <si>
    <t>Margin (as a percent)</t>
  </si>
  <si>
    <t>2.50%</t>
  </si>
  <si>
    <t>Revolving credit facility | Prime</t>
  </si>
  <si>
    <t>ABR</t>
  </si>
  <si>
    <t>Prime Rate</t>
  </si>
  <si>
    <t>1.50%</t>
  </si>
  <si>
    <t>Revolving credit facility | Maximum</t>
  </si>
  <si>
    <t>Debt to EBITDAX ratio</t>
  </si>
  <si>
    <t>400.00%</t>
  </si>
  <si>
    <t>Revolving credit facility | Maximum | LIBOR</t>
  </si>
  <si>
    <t>3.00%</t>
  </si>
  <si>
    <t>Revolving credit facility | Maximum | Prime</t>
  </si>
  <si>
    <t>Revolving credit facility | Minimum</t>
  </si>
  <si>
    <t>Current assets to current liabilities ratio</t>
  </si>
  <si>
    <t>100.00%</t>
  </si>
  <si>
    <t>Revolving credit facility | Minimum | LIBOR</t>
  </si>
  <si>
    <t>Revolving credit facility | Minimum | Prime</t>
  </si>
  <si>
    <t>1.00%</t>
  </si>
  <si>
    <t>Series A Preferred Units | Revolving credit facility</t>
  </si>
  <si>
    <t>Maximum preferred equity units issuable under financial covenants</t>
  </si>
  <si>
    <t>PREFERRED UNITS (Details) - USD ($)</t>
  </si>
  <si>
    <t>Aug. 31, 2018</t>
  </si>
  <si>
    <t>Preferred units</t>
  </si>
  <si>
    <t>Affiliates of Apollo Capital Management, L.P.</t>
  </si>
  <si>
    <t>Period after closing of Preferred Unit Transaction that "Purchasers" get board observer rights</t>
  </si>
  <si>
    <t>3 years</t>
  </si>
  <si>
    <t>Period after closing of Preferred Unit Transaction that "Purchasers" get board appointment rights</t>
  </si>
  <si>
    <t>4 years</t>
  </si>
  <si>
    <t>Affiliates of Apollo Capital Management, L.P. | Series A Preferred Units</t>
  </si>
  <si>
    <t>Share price (in dollars per unit)</t>
  </si>
  <si>
    <t>Proceeds from the issuance of preferred units</t>
  </si>
  <si>
    <t>7.00%</t>
  </si>
  <si>
    <t>The period after issuance securities become convertible</t>
  </si>
  <si>
    <t>2 years</t>
  </si>
  <si>
    <t>Discount rate to the issue price (as a percent)</t>
  </si>
  <si>
    <t>Percent of redemption price exceeding invested capital for the Partnership to initiate redemption (as a percent)</t>
  </si>
  <si>
    <t>120.00%</t>
  </si>
  <si>
    <t>PREFERRED UNITS - Rollforward (Details) - Series A Preferred Units</t>
  </si>
  <si>
    <t>Sep. 30, 2018shares</t>
  </si>
  <si>
    <t>Series A preferred units issued</t>
  </si>
  <si>
    <t>Balance at end of period</t>
  </si>
  <si>
    <t>UNITHOLDERS' EQUITY AND PARTNERSHIP DISTRIBUTIONS (Details) - USD ($)</t>
  </si>
  <si>
    <t>Oct. 26, 2018</t>
  </si>
  <si>
    <t>Jul. 27, 2018</t>
  </si>
  <si>
    <t>May 09, 2018</t>
  </si>
  <si>
    <t>Apr. 27, 2018</t>
  </si>
  <si>
    <t>Jan. 29, 2018</t>
  </si>
  <si>
    <t>Oct. 27, 2017</t>
  </si>
  <si>
    <t>Jul. 28, 2017</t>
  </si>
  <si>
    <t>May 02, 2017</t>
  </si>
  <si>
    <t>Units outstanding (in units)</t>
  </si>
  <si>
    <t>Capital rollforward</t>
  </si>
  <si>
    <t>Unitholders' capital, beginning balance (in units)</t>
  </si>
  <si>
    <t>Unitholders' capital, ending balance (in units)</t>
  </si>
  <si>
    <t>Cash distributions declared per limited partner unit (in dollars per unit)</t>
  </si>
  <si>
    <t>Member distributions</t>
  </si>
  <si>
    <t>Long-Term Incentive Plan | Restricted Units</t>
  </si>
  <si>
    <t>Restricted units forfeited (in units)</t>
  </si>
  <si>
    <t>Common units issued under the LTIP</t>
  </si>
  <si>
    <t>Cash distributions (as a percent)</t>
  </si>
  <si>
    <t>Certain Employees, Directors and Consultants | Long-Term Incentive Plan | Restricted Units</t>
  </si>
  <si>
    <t>Restricted units granted</t>
  </si>
  <si>
    <t>Directors | Long-Term Incentive Plan | Restricted Units</t>
  </si>
  <si>
    <t>EARNINGS (LOSS) PER UNIT (Details) - USD ($)</t>
  </si>
  <si>
    <t>Earnings per unit</t>
  </si>
  <si>
    <t>Net (loss) income attributable to common units per unit (basic)</t>
  </si>
  <si>
    <t>Net (loss) income attributable to common units per unit (diluted)</t>
  </si>
  <si>
    <t>Restricted Units</t>
  </si>
  <si>
    <t>Anti-dilutive options outstanding</t>
  </si>
  <si>
    <t>Predecessor | Options</t>
  </si>
  <si>
    <t>UNIT-BASED COMPENSATION (Details) - USD ($)</t>
  </si>
  <si>
    <t>Sep. 23, 2018</t>
  </si>
  <si>
    <t>Oct. 01, 2014</t>
  </si>
  <si>
    <t>Weighted Average Remaining Contractual Term</t>
  </si>
  <si>
    <t>Share-based compensation</t>
  </si>
  <si>
    <t>Long-Term Incentive Plan</t>
  </si>
  <si>
    <t>Authorized issuance of units</t>
  </si>
  <si>
    <t>Additional common units authorized for issuance</t>
  </si>
  <si>
    <t>Vesting period</t>
  </si>
  <si>
    <t>Long-Term Incentive Plan | First Anniversary</t>
  </si>
  <si>
    <t>Vesting percent</t>
  </si>
  <si>
    <t>33.30%</t>
  </si>
  <si>
    <t>Long-Term Incentive Plan | Second Anniversary</t>
  </si>
  <si>
    <t>Long-Term Incentive Plan | Third Anniversary</t>
  </si>
  <si>
    <t>Unvested Units</t>
  </si>
  <si>
    <t>Unvested at beginning of period (in units)</t>
  </si>
  <si>
    <t>Granted - service condition employees (in units)</t>
  </si>
  <si>
    <t>Granted - service condition consultants (in units)</t>
  </si>
  <si>
    <t>Forfeited (in units)</t>
  </si>
  <si>
    <t>Vested (in units)</t>
  </si>
  <si>
    <t>Unvested at end of period (in units)</t>
  </si>
  <si>
    <t>Unvested Weighted Average Grant-Date Fair Value</t>
  </si>
  <si>
    <t>Unvested at beginning of period (in dollars per unit)</t>
  </si>
  <si>
    <t>Granted - service condition employees (in dollars per unit)</t>
  </si>
  <si>
    <t>Granted - service condition consultants (in dollars per unit)</t>
  </si>
  <si>
    <t>Forfeited (in dollars per unit)</t>
  </si>
  <si>
    <t>Vested (in dollars per unit)</t>
  </si>
  <si>
    <t>Unvested at end of period (in dollars per unit)</t>
  </si>
  <si>
    <t>Unvested contractual term, at end of period</t>
  </si>
  <si>
    <t>1 year 3 months 11 days</t>
  </si>
  <si>
    <t>1 year 4 months 11 days</t>
  </si>
  <si>
    <t>Predecessor | Long-Term Incentive Plan</t>
  </si>
  <si>
    <t>INCOME TAXES (Details) $ in Millions</t>
  </si>
  <si>
    <t>Sep. 30, 2018USD ($)</t>
  </si>
  <si>
    <t>Effective income tax rate (as a percent)</t>
  </si>
  <si>
    <t>(3.90%)</t>
  </si>
  <si>
    <t>Income tax expense, effect of change in tax status</t>
  </si>
  <si>
    <t>Income tax expense, effect of Preferred Purchase Agreement</t>
  </si>
  <si>
    <t>RELATED PARTY TRANSACTIONS (Details) - USD ($)</t>
  </si>
  <si>
    <t>Steward Royalties</t>
  </si>
  <si>
    <t>Related Party Transactions</t>
  </si>
  <si>
    <t>Payments made to related parties</t>
  </si>
  <si>
    <t>Taylor Companies</t>
  </si>
  <si>
    <t>K3 Royalties</t>
  </si>
  <si>
    <t>Nail Bay Royalties</t>
  </si>
  <si>
    <t>Duncan Management</t>
  </si>
  <si>
    <t>ADMINISTRATIVE SERVICES (Details) - Haymaker - USD ($) $ in Millions</t>
  </si>
  <si>
    <t>Transition Service Agreement amount of administrative services to be received</t>
  </si>
  <si>
    <t>Transition service fees incurred</t>
  </si>
  <si>
    <t>COMMITMENTS AND CONTINGENCIES (Details)</t>
  </si>
  <si>
    <t>Accrued litigation liability</t>
  </si>
  <si>
    <t>SUBSEQUENT EVENTS (Details) - USD ($)</t>
  </si>
  <si>
    <t>Oct. 04, 2018</t>
  </si>
  <si>
    <t>Oct. 01, 2018</t>
  </si>
  <si>
    <t>Subsequent events</t>
  </si>
  <si>
    <t>Proceeds from public offering</t>
  </si>
  <si>
    <t>Subsequent Event</t>
  </si>
  <si>
    <t>Cash distributions declared (in dollars per unit)</t>
  </si>
  <si>
    <t>Public Offering October, 2018 | Subsequent Event</t>
  </si>
  <si>
    <t>Common units sold (in units)</t>
  </si>
  <si>
    <t>Underwriters' Allotment Offering October, 2018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65778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7336204</v>
      </c>
    </row>
    <row r="15" spans="1:3">
      <c r="A15" s="3" t="s">
        <v>24</v>
      </c>
    </row>
    <row r="16" spans="1:3">
      <c r="A16" s="3" t="s">
        <v>23</v>
      </c>
      <c r="C16" s="4" t="n">
        <v>12953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6527967</v>
      </c>
      <c r="C3" s="7" t="n">
        <v>5625495</v>
      </c>
    </row>
    <row r="4" spans="1:3">
      <c r="A4" s="3" t="s">
        <v>29</v>
      </c>
      <c r="B4" s="4" t="n">
        <v>17497528</v>
      </c>
      <c r="C4" s="4" t="n">
        <v>6792837</v>
      </c>
    </row>
    <row r="5" spans="1:3">
      <c r="A5" s="3" t="s">
        <v>30</v>
      </c>
      <c r="B5" s="4" t="n">
        <v>426766</v>
      </c>
      <c r="C5" s="4" t="n">
        <v>236673</v>
      </c>
    </row>
    <row r="6" spans="1:3">
      <c r="A6" s="3" t="s">
        <v>31</v>
      </c>
      <c r="B6" s="4" t="n">
        <v>34452261</v>
      </c>
      <c r="C6" s="4" t="n">
        <v>12655005</v>
      </c>
    </row>
    <row r="7" spans="1:3">
      <c r="A7" s="3" t="s">
        <v>32</v>
      </c>
      <c r="B7" s="4" t="n">
        <v>452634</v>
      </c>
      <c r="C7" s="4" t="n">
        <v>165232</v>
      </c>
    </row>
    <row r="8" spans="1:3">
      <c r="A8" s="6" t="s">
        <v>33</v>
      </c>
    </row>
    <row r="9" spans="1:3">
      <c r="A9" s="3" t="s">
        <v>34</v>
      </c>
      <c r="B9" s="4" t="n">
        <v>731084956</v>
      </c>
      <c r="C9" s="4" t="n">
        <v>297609797</v>
      </c>
    </row>
    <row r="10" spans="1:3">
      <c r="A10" s="3" t="s">
        <v>35</v>
      </c>
      <c r="B10" s="4" t="n">
        <v>-85533043</v>
      </c>
      <c r="C10" s="4" t="n">
        <v>-15394238</v>
      </c>
    </row>
    <row r="11" spans="1:3">
      <c r="A11" s="3" t="s">
        <v>36</v>
      </c>
      <c r="B11" s="4" t="n">
        <v>645551913</v>
      </c>
      <c r="C11" s="4" t="n">
        <v>282215559</v>
      </c>
    </row>
    <row r="12" spans="1:3">
      <c r="A12" s="3" t="s">
        <v>37</v>
      </c>
      <c r="B12" s="4" t="n">
        <v>3436353</v>
      </c>
      <c r="C12" s="4" t="n">
        <v>255208</v>
      </c>
    </row>
    <row r="13" spans="1:3">
      <c r="A13" s="3" t="s">
        <v>38</v>
      </c>
      <c r="B13" s="4" t="n">
        <v>683893161</v>
      </c>
      <c r="C13" s="4" t="n">
        <v>295291004</v>
      </c>
    </row>
    <row r="14" spans="1:3">
      <c r="A14" s="6" t="s">
        <v>39</v>
      </c>
    </row>
    <row r="15" spans="1:3">
      <c r="A15" s="3" t="s">
        <v>40</v>
      </c>
      <c r="B15" s="4" t="n">
        <v>1502054</v>
      </c>
      <c r="C15" s="4" t="n">
        <v>316486</v>
      </c>
    </row>
    <row r="16" spans="1:3">
      <c r="A16" s="3" t="s">
        <v>41</v>
      </c>
      <c r="B16" s="4" t="n">
        <v>3994853</v>
      </c>
      <c r="C16" s="4" t="n">
        <v>1746662</v>
      </c>
    </row>
    <row r="17" spans="1:3">
      <c r="A17" s="3" t="s">
        <v>42</v>
      </c>
      <c r="B17" s="4" t="n">
        <v>769698</v>
      </c>
      <c r="C17" s="4" t="n">
        <v>183957</v>
      </c>
    </row>
    <row r="18" spans="1:3">
      <c r="A18" s="3" t="s">
        <v>43</v>
      </c>
      <c r="B18" s="4" t="n">
        <v>6266605</v>
      </c>
      <c r="C18" s="4" t="n">
        <v>2247105</v>
      </c>
    </row>
    <row r="19" spans="1:3">
      <c r="A19" s="3" t="s">
        <v>42</v>
      </c>
      <c r="B19" s="4" t="n">
        <v>3044594</v>
      </c>
      <c r="C19" s="4" t="n">
        <v>134872</v>
      </c>
    </row>
    <row r="20" spans="1:3">
      <c r="A20" s="3" t="s">
        <v>44</v>
      </c>
      <c r="B20" s="4" t="n">
        <v>1475648</v>
      </c>
    </row>
    <row r="21" spans="1:3">
      <c r="A21" s="3" t="s">
        <v>45</v>
      </c>
      <c r="B21" s="4" t="n">
        <v>148309544</v>
      </c>
      <c r="C21" s="4" t="n">
        <v>30843593</v>
      </c>
    </row>
    <row r="22" spans="1:3">
      <c r="A22" s="3" t="s">
        <v>46</v>
      </c>
      <c r="B22" s="4" t="n">
        <v>159096391</v>
      </c>
      <c r="C22" s="4" t="n">
        <v>33225570</v>
      </c>
    </row>
    <row r="23" spans="1:3">
      <c r="A23" s="3" t="s">
        <v>47</v>
      </c>
      <c r="B23" s="3" t="s">
        <v>48</v>
      </c>
      <c r="C23" s="3" t="s">
        <v>48</v>
      </c>
    </row>
    <row r="24" spans="1:3">
      <c r="A24" s="6" t="s">
        <v>49</v>
      </c>
    </row>
    <row r="25" spans="1:3">
      <c r="A25" s="3" t="s">
        <v>50</v>
      </c>
      <c r="B25" s="4" t="n">
        <v>67904422</v>
      </c>
    </row>
    <row r="26" spans="1:3">
      <c r="A26" s="6" t="s">
        <v>51</v>
      </c>
    </row>
    <row r="27" spans="1:3">
      <c r="A27" s="3" t="s">
        <v>52</v>
      </c>
      <c r="B27" s="4" t="n">
        <v>246793808</v>
      </c>
      <c r="C27" s="4" t="n">
        <v>262065434</v>
      </c>
    </row>
    <row r="28" spans="1:3">
      <c r="A28" s="3" t="s">
        <v>53</v>
      </c>
      <c r="B28" s="4" t="n">
        <v>647663</v>
      </c>
    </row>
    <row r="29" spans="1:3">
      <c r="A29" s="3" t="s">
        <v>54</v>
      </c>
      <c r="B29" s="4" t="n">
        <v>247441471</v>
      </c>
      <c r="C29" s="4" t="n">
        <v>262065434</v>
      </c>
    </row>
    <row r="30" spans="1:3">
      <c r="A30" s="3" t="s">
        <v>55</v>
      </c>
      <c r="B30" s="4" t="n">
        <v>209450877</v>
      </c>
    </row>
    <row r="31" spans="1:3">
      <c r="A31" s="3" t="s">
        <v>56</v>
      </c>
      <c r="B31" s="4" t="n">
        <v>456892348</v>
      </c>
      <c r="C31" s="4" t="n">
        <v>262065434</v>
      </c>
    </row>
    <row r="32" spans="1:3">
      <c r="A32" s="3" t="s">
        <v>57</v>
      </c>
      <c r="B32" s="7" t="n">
        <v>683893161</v>
      </c>
      <c r="C32" s="7" t="n">
        <v>295291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6" t="s">
        <v>163</v>
      </c>
    </row>
    <row r="4" spans="1:2">
      <c r="A4" s="3" t="s">
        <v>196</v>
      </c>
      <c r="B4" s="3" t="s">
        <v>197</v>
      </c>
    </row>
    <row r="5" spans="1:2">
      <c r="A5" s="3" t="s">
        <v>198</v>
      </c>
      <c r="B5" s="3"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6" t="s">
        <v>167</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6" t="s">
        <v>171</v>
      </c>
    </row>
    <row r="4" spans="1:2">
      <c r="A4" s="3" t="s">
        <v>210</v>
      </c>
      <c r="B4" s="3"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6" t="s">
        <v>214</v>
      </c>
    </row>
    <row r="5" spans="1:2">
      <c r="A5" s="3" t="s">
        <v>215</v>
      </c>
      <c r="B5"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6" t="s">
        <v>218</v>
      </c>
    </row>
    <row r="4" spans="1:2">
      <c r="A4" s="3" t="s">
        <v>219</v>
      </c>
      <c r="B4" s="3" t="s">
        <v>220</v>
      </c>
    </row>
    <row r="5" spans="1:2">
      <c r="A5" s="3" t="s">
        <v>22</v>
      </c>
    </row>
    <row r="6" spans="1:2">
      <c r="A6" s="6" t="s">
        <v>218</v>
      </c>
    </row>
    <row r="7" spans="1:2">
      <c r="A7" s="3" t="s">
        <v>221</v>
      </c>
      <c r="B7" s="3" t="s">
        <v>222</v>
      </c>
    </row>
    <row r="8" spans="1:2">
      <c r="A8" s="3" t="s">
        <v>24</v>
      </c>
    </row>
    <row r="9" spans="1:2">
      <c r="A9" s="6" t="s">
        <v>218</v>
      </c>
    </row>
    <row r="10" spans="1:2">
      <c r="A10" s="3" t="s">
        <v>221</v>
      </c>
      <c r="B10"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6" t="s">
        <v>180</v>
      </c>
    </row>
    <row r="4" spans="1:2">
      <c r="A4" s="3" t="s">
        <v>225</v>
      </c>
      <c r="B4"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6</v>
      </c>
    </row>
    <row r="2" spans="1:3">
      <c r="A2" s="6" t="s">
        <v>59</v>
      </c>
    </row>
    <row r="3" spans="1:3">
      <c r="A3" s="3" t="s">
        <v>60</v>
      </c>
      <c r="B3" s="7" t="n">
        <v>288334110</v>
      </c>
      <c r="C3" s="7" t="n">
        <v>0</v>
      </c>
    </row>
    <row r="4" spans="1:3">
      <c r="A4" s="3" t="s">
        <v>61</v>
      </c>
      <c r="B4" s="4" t="n">
        <v>110000</v>
      </c>
      <c r="C4" s="4" t="n">
        <v>0</v>
      </c>
    </row>
    <row r="5" spans="1:3">
      <c r="A5" s="3" t="s">
        <v>62</v>
      </c>
      <c r="B5" s="4" t="n">
        <v>110000</v>
      </c>
      <c r="C5" s="4" t="n">
        <v>0</v>
      </c>
    </row>
    <row r="6" spans="1:3">
      <c r="A6" s="3" t="s">
        <v>63</v>
      </c>
      <c r="B6" s="4" t="n">
        <v>13886204</v>
      </c>
      <c r="C6" s="4" t="n">
        <v>16509799</v>
      </c>
    </row>
    <row r="7" spans="1:3">
      <c r="A7" s="3" t="s">
        <v>64</v>
      </c>
      <c r="B7" s="4" t="n">
        <v>13886204</v>
      </c>
      <c r="C7" s="4" t="n">
        <v>16509799</v>
      </c>
    </row>
    <row r="8" spans="1:3">
      <c r="A8" s="3" t="s">
        <v>65</v>
      </c>
      <c r="B8" s="4" t="n">
        <v>12953258</v>
      </c>
      <c r="C8" s="4" t="n">
        <v>0</v>
      </c>
    </row>
    <row r="9" spans="1:3">
      <c r="A9" s="3" t="s">
        <v>66</v>
      </c>
      <c r="B9" s="4" t="n">
        <v>12953258</v>
      </c>
      <c r="C9"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6" t="s">
        <v>182</v>
      </c>
    </row>
    <row r="4" spans="1:2">
      <c r="A4" s="3" t="s">
        <v>228</v>
      </c>
      <c r="B4" s="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1"/>
    <col customWidth="1" max="6" min="6" width="27"/>
    <col customWidth="1" max="7" min="7" width="14"/>
  </cols>
  <sheetData>
    <row r="1" spans="1:7">
      <c r="A1" s="1" t="s">
        <v>230</v>
      </c>
      <c r="B1" s="2" t="s">
        <v>231</v>
      </c>
      <c r="C1" s="2" t="s">
        <v>232</v>
      </c>
      <c r="D1" s="2" t="s">
        <v>233</v>
      </c>
      <c r="E1" s="2" t="s">
        <v>234</v>
      </c>
      <c r="F1" s="2" t="s">
        <v>235</v>
      </c>
      <c r="G1" s="2" t="s">
        <v>236</v>
      </c>
    </row>
    <row r="2" spans="1:7">
      <c r="A2" s="6" t="s">
        <v>237</v>
      </c>
    </row>
    <row r="3" spans="1:7">
      <c r="A3" s="3" t="s">
        <v>238</v>
      </c>
      <c r="G3" s="3" t="s">
        <v>239</v>
      </c>
    </row>
    <row r="4" spans="1:7">
      <c r="A4" s="3" t="s">
        <v>240</v>
      </c>
      <c r="C4" s="3" t="s">
        <v>241</v>
      </c>
    </row>
    <row r="5" spans="1:7">
      <c r="A5" s="3" t="s">
        <v>242</v>
      </c>
      <c r="C5" s="7" t="n">
        <v>50</v>
      </c>
    </row>
    <row r="6" spans="1:7">
      <c r="A6" s="6" t="s">
        <v>243</v>
      </c>
    </row>
    <row r="7" spans="1:7">
      <c r="A7" s="3" t="s">
        <v>244</v>
      </c>
      <c r="E7" s="4" t="n">
        <v>1</v>
      </c>
    </row>
    <row r="8" spans="1:7">
      <c r="A8" s="3" t="s">
        <v>245</v>
      </c>
      <c r="E8" s="4" t="n">
        <v>1</v>
      </c>
    </row>
    <row r="9" spans="1:7">
      <c r="A9" s="3" t="s">
        <v>246</v>
      </c>
    </row>
    <row r="10" spans="1:7">
      <c r="A10" s="6" t="s">
        <v>237</v>
      </c>
    </row>
    <row r="11" spans="1:7">
      <c r="A11" s="3" t="s">
        <v>247</v>
      </c>
      <c r="F11" s="7" t="n">
        <v>200</v>
      </c>
    </row>
    <row r="12" spans="1:7">
      <c r="A12" s="3" t="s">
        <v>248</v>
      </c>
      <c r="F12" s="4" t="n">
        <v>15945946</v>
      </c>
    </row>
    <row r="13" spans="1:7">
      <c r="A13" s="3" t="s">
        <v>249</v>
      </c>
    </row>
    <row r="14" spans="1:7">
      <c r="A14" s="6" t="s">
        <v>237</v>
      </c>
    </row>
    <row r="15" spans="1:7">
      <c r="A15" s="3" t="s">
        <v>250</v>
      </c>
      <c r="D15" s="4" t="n">
        <v>5750000</v>
      </c>
    </row>
    <row r="16" spans="1:7">
      <c r="A16" s="3" t="s">
        <v>251</v>
      </c>
    </row>
    <row r="17" spans="1:7">
      <c r="A17" s="6" t="s">
        <v>237</v>
      </c>
    </row>
    <row r="18" spans="1:7">
      <c r="A18" s="3" t="s">
        <v>250</v>
      </c>
      <c r="D18" s="4" t="n">
        <v>750000</v>
      </c>
    </row>
    <row r="19" spans="1:7">
      <c r="A19" s="3" t="s">
        <v>252</v>
      </c>
    </row>
    <row r="20" spans="1:7">
      <c r="A20" s="6" t="s">
        <v>237</v>
      </c>
    </row>
    <row r="21" spans="1:7">
      <c r="A21" s="3" t="s">
        <v>253</v>
      </c>
      <c r="B21" s="8" t="n">
        <v>0.05</v>
      </c>
    </row>
    <row r="22" spans="1:7">
      <c r="A22" s="3" t="s">
        <v>254</v>
      </c>
    </row>
    <row r="23" spans="1:7">
      <c r="A23" s="6" t="s">
        <v>237</v>
      </c>
    </row>
    <row r="24" spans="1:7">
      <c r="A24" s="3" t="s">
        <v>253</v>
      </c>
      <c r="B24" s="8" t="n">
        <v>0.05</v>
      </c>
    </row>
    <row r="25" spans="1:7">
      <c r="A25" s="3" t="s">
        <v>255</v>
      </c>
    </row>
    <row r="26" spans="1:7">
      <c r="A26" s="6" t="s">
        <v>237</v>
      </c>
    </row>
    <row r="27" spans="1:7">
      <c r="A27" s="3" t="s">
        <v>256</v>
      </c>
      <c r="B27" s="4" t="n">
        <v>10000000</v>
      </c>
    </row>
    <row r="28" spans="1:7">
      <c r="A28" s="3" t="s">
        <v>257</v>
      </c>
    </row>
    <row r="29" spans="1:7">
      <c r="A29" s="6" t="s">
        <v>237</v>
      </c>
    </row>
    <row r="30" spans="1:7">
      <c r="A30" s="3" t="s">
        <v>258</v>
      </c>
      <c r="B30" s="3" t="s">
        <v>259</v>
      </c>
    </row>
    <row r="31" spans="1:7">
      <c r="A31" s="3" t="s">
        <v>260</v>
      </c>
    </row>
    <row r="32" spans="1:7">
      <c r="A32" s="6" t="s">
        <v>237</v>
      </c>
    </row>
    <row r="33" spans="1:7">
      <c r="A33" s="3" t="s">
        <v>261</v>
      </c>
      <c r="B33" s="4" t="n">
        <v>10000000</v>
      </c>
    </row>
    <row r="34" spans="1:7">
      <c r="A34" s="3" t="s">
        <v>262</v>
      </c>
    </row>
    <row r="35" spans="1:7">
      <c r="A35" s="6" t="s">
        <v>237</v>
      </c>
    </row>
    <row r="36" spans="1:7">
      <c r="A36" s="3" t="s">
        <v>261</v>
      </c>
      <c r="B36" s="4" t="n">
        <v>10000000</v>
      </c>
    </row>
    <row r="37" spans="1:7">
      <c r="A37" s="3" t="s">
        <v>263</v>
      </c>
    </row>
    <row r="38" spans="1:7">
      <c r="A38" s="6" t="s">
        <v>237</v>
      </c>
    </row>
    <row r="39" spans="1:7">
      <c r="A39" s="3" t="s">
        <v>256</v>
      </c>
      <c r="B39" s="4" t="n">
        <v>2953258</v>
      </c>
    </row>
    <row r="40" spans="1:7">
      <c r="A40" s="3" t="s">
        <v>264</v>
      </c>
    </row>
    <row r="41" spans="1:7">
      <c r="A41" s="6" t="s">
        <v>237</v>
      </c>
    </row>
    <row r="42" spans="1:7">
      <c r="A42" s="3" t="s">
        <v>258</v>
      </c>
      <c r="B42" s="3" t="s">
        <v>259</v>
      </c>
    </row>
    <row r="43" spans="1:7">
      <c r="A43" s="3" t="s">
        <v>265</v>
      </c>
    </row>
    <row r="44" spans="1:7">
      <c r="A44" s="6" t="s">
        <v>237</v>
      </c>
    </row>
    <row r="45" spans="1:7">
      <c r="A45" s="3" t="s">
        <v>261</v>
      </c>
      <c r="B45" s="4" t="n">
        <v>2953258</v>
      </c>
    </row>
    <row r="46" spans="1:7">
      <c r="A46" s="3" t="s">
        <v>266</v>
      </c>
    </row>
    <row r="47" spans="1:7">
      <c r="A47" s="6" t="s">
        <v>237</v>
      </c>
    </row>
    <row r="48" spans="1:7">
      <c r="A48" s="3" t="s">
        <v>261</v>
      </c>
      <c r="B48" s="4" t="n">
        <v>2953258</v>
      </c>
    </row>
    <row r="49" spans="1:7">
      <c r="A49" s="3" t="s">
        <v>267</v>
      </c>
    </row>
    <row r="50" spans="1:7">
      <c r="A50" s="6" t="s">
        <v>237</v>
      </c>
    </row>
    <row r="51" spans="1:7">
      <c r="A51" s="3" t="s">
        <v>268</v>
      </c>
      <c r="B51" s="4" t="n">
        <v>110000</v>
      </c>
    </row>
    <row r="52" spans="1:7">
      <c r="A52" s="3" t="s">
        <v>269</v>
      </c>
    </row>
    <row r="53" spans="1:7">
      <c r="A53" s="6" t="s">
        <v>237</v>
      </c>
    </row>
    <row r="54" spans="1:7">
      <c r="A54" s="3" t="s">
        <v>268</v>
      </c>
      <c r="B54" s="4" t="n">
        <v>138862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3" t="s">
        <v>271</v>
      </c>
    </row>
    <row r="4" spans="1:2">
      <c r="A4" s="3" t="s">
        <v>272</v>
      </c>
      <c r="B4" s="3" t="s">
        <v>273</v>
      </c>
    </row>
    <row r="5" spans="1:2">
      <c r="A5" s="3" t="s">
        <v>246</v>
      </c>
    </row>
    <row r="6" spans="1:2">
      <c r="A6" s="3" t="s">
        <v>272</v>
      </c>
      <c r="B6" s="3"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275</v>
      </c>
      <c r="B1" s="2" t="s">
        <v>276</v>
      </c>
    </row>
    <row r="2" spans="1:2">
      <c r="A2" s="6" t="s">
        <v>277</v>
      </c>
    </row>
    <row r="3" spans="1:2">
      <c r="A3" s="3" t="s">
        <v>278</v>
      </c>
      <c r="B3" s="4" t="n">
        <v>2</v>
      </c>
    </row>
    <row r="4" spans="1:2">
      <c r="A4" s="3" t="s">
        <v>279</v>
      </c>
      <c r="B4" s="9" t="n">
        <v>10.6</v>
      </c>
    </row>
    <row r="5" spans="1:2">
      <c r="A5" s="3" t="s">
        <v>280</v>
      </c>
      <c r="B5" s="4" t="n">
        <v>29</v>
      </c>
    </row>
    <row r="6" spans="1:2">
      <c r="A6" s="3" t="s">
        <v>281</v>
      </c>
      <c r="B6" s="3" t="s">
        <v>282</v>
      </c>
    </row>
    <row r="7" spans="1:2">
      <c r="A7" s="3" t="s">
        <v>283</v>
      </c>
      <c r="B7" s="4" t="n">
        <v>59</v>
      </c>
    </row>
    <row r="8" spans="1:2">
      <c r="A8" s="3" t="s">
        <v>284</v>
      </c>
      <c r="B8" s="3" t="s">
        <v>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8"/>
    <col customWidth="1" max="3" min="3" width="22"/>
  </cols>
  <sheetData>
    <row r="1" spans="1:3">
      <c r="A1" s="1" t="s">
        <v>286</v>
      </c>
      <c r="B1" s="2" t="s">
        <v>287</v>
      </c>
      <c r="C1" s="2" t="s">
        <v>288</v>
      </c>
    </row>
    <row r="2" spans="1:3">
      <c r="A2" s="3" t="s">
        <v>201</v>
      </c>
    </row>
    <row r="3" spans="1:3">
      <c r="A3" s="6" t="s">
        <v>289</v>
      </c>
    </row>
    <row r="4" spans="1:3">
      <c r="A4" s="3" t="s">
        <v>290</v>
      </c>
      <c r="B4" s="7" t="n">
        <v>444</v>
      </c>
    </row>
    <row r="5" spans="1:3">
      <c r="A5" s="3" t="s">
        <v>291</v>
      </c>
      <c r="B5" s="10" t="n">
        <v>216.8</v>
      </c>
    </row>
    <row r="6" spans="1:3">
      <c r="A6" s="3" t="s">
        <v>292</v>
      </c>
      <c r="B6" s="10" t="n">
        <v>6.4</v>
      </c>
    </row>
    <row r="7" spans="1:3">
      <c r="A7" s="3" t="s">
        <v>293</v>
      </c>
      <c r="B7" s="10" t="n">
        <v>9.300000000000001</v>
      </c>
    </row>
    <row r="8" spans="1:3">
      <c r="A8" s="3" t="s">
        <v>294</v>
      </c>
      <c r="B8" s="10" t="n">
        <v>7.5</v>
      </c>
    </row>
    <row r="9" spans="1:3">
      <c r="A9" s="3" t="s">
        <v>295</v>
      </c>
      <c r="B9" s="9" t="n">
        <v>208.6</v>
      </c>
    </row>
    <row r="10" spans="1:3">
      <c r="A10" s="3" t="s">
        <v>296</v>
      </c>
      <c r="B10" s="4" t="n">
        <v>10000000</v>
      </c>
    </row>
    <row r="11" spans="1:3">
      <c r="A11" s="3" t="s">
        <v>297</v>
      </c>
      <c r="B11" s="9" t="n">
        <v>235.4</v>
      </c>
    </row>
    <row r="12" spans="1:3">
      <c r="A12" s="3" t="s">
        <v>298</v>
      </c>
      <c r="B12" s="8" t="n">
        <v>23.54</v>
      </c>
    </row>
    <row r="13" spans="1:3">
      <c r="A13" s="3" t="s">
        <v>299</v>
      </c>
      <c r="B13" s="4" t="n">
        <v>5400000</v>
      </c>
    </row>
    <row r="14" spans="1:3">
      <c r="A14" s="3" t="s">
        <v>300</v>
      </c>
      <c r="B14" s="4" t="n">
        <v>43000</v>
      </c>
    </row>
    <row r="15" spans="1:3">
      <c r="A15" s="3" t="s">
        <v>301</v>
      </c>
    </row>
    <row r="16" spans="1:3">
      <c r="A16" s="6" t="s">
        <v>289</v>
      </c>
    </row>
    <row r="17" spans="1:3">
      <c r="A17" s="3" t="s">
        <v>290</v>
      </c>
      <c r="C17" s="9" t="n">
        <v>16.8</v>
      </c>
    </row>
    <row r="18" spans="1:3">
      <c r="A18" s="3" t="s">
        <v>299</v>
      </c>
      <c r="C18" s="4" t="n">
        <v>1100000</v>
      </c>
    </row>
    <row r="19" spans="1:3">
      <c r="A19" s="3" t="s">
        <v>300</v>
      </c>
      <c r="C19" s="4" t="n">
        <v>68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2</v>
      </c>
      <c r="B1" s="2" t="s">
        <v>69</v>
      </c>
      <c r="D1" s="2" t="s">
        <v>1</v>
      </c>
    </row>
    <row r="2" spans="1:5">
      <c r="B2" s="2" t="s">
        <v>2</v>
      </c>
      <c r="C2" s="2" t="s">
        <v>72</v>
      </c>
      <c r="D2" s="2" t="s">
        <v>2</v>
      </c>
      <c r="E2" s="2" t="s">
        <v>72</v>
      </c>
    </row>
    <row r="3" spans="1:5">
      <c r="A3" s="6" t="s">
        <v>303</v>
      </c>
    </row>
    <row r="4" spans="1:5">
      <c r="A4" s="3" t="s">
        <v>304</v>
      </c>
      <c r="B4" s="7" t="n">
        <v>19808076</v>
      </c>
      <c r="C4" s="7" t="n">
        <v>18032497</v>
      </c>
      <c r="D4" s="7" t="n">
        <v>64235908</v>
      </c>
      <c r="E4" s="7" t="n">
        <v>59889582</v>
      </c>
    </row>
    <row r="5" spans="1:5">
      <c r="A5" s="3" t="s">
        <v>305</v>
      </c>
      <c r="B5" s="7" t="n">
        <v>-1236577</v>
      </c>
      <c r="C5" s="7" t="n">
        <v>-2396601</v>
      </c>
      <c r="D5" s="7" t="n">
        <v>-24263761</v>
      </c>
      <c r="E5" s="7" t="n">
        <v>-5428729</v>
      </c>
    </row>
    <row r="6" spans="1:5">
      <c r="A6" s="3" t="s">
        <v>306</v>
      </c>
      <c r="B6" s="8" t="n">
        <v>-0.09</v>
      </c>
      <c r="C6" s="8" t="n">
        <v>-0.17</v>
      </c>
      <c r="D6" s="8" t="n">
        <v>-1.75</v>
      </c>
      <c r="E6" s="8" t="n">
        <v>-0.39</v>
      </c>
    </row>
    <row r="7" spans="1:5">
      <c r="A7" s="3" t="s">
        <v>307</v>
      </c>
      <c r="B7" s="8" t="n">
        <v>-0.09</v>
      </c>
      <c r="C7" s="8" t="n">
        <v>-0.17</v>
      </c>
      <c r="D7" s="8" t="n">
        <v>-1.75</v>
      </c>
      <c r="E7" s="8" t="n">
        <v>-0.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4"/>
    <col customWidth="1" max="5" min="5" width="14"/>
  </cols>
  <sheetData>
    <row r="1" spans="1:5">
      <c r="A1" s="1" t="s">
        <v>308</v>
      </c>
      <c r="B1" s="2" t="s">
        <v>69</v>
      </c>
      <c r="C1" s="2" t="s">
        <v>1</v>
      </c>
    </row>
    <row r="2" spans="1:5">
      <c r="B2" s="2" t="s">
        <v>309</v>
      </c>
      <c r="C2" s="2" t="s">
        <v>309</v>
      </c>
      <c r="D2" s="2" t="s">
        <v>310</v>
      </c>
      <c r="E2" s="2" t="s">
        <v>311</v>
      </c>
    </row>
    <row r="3" spans="1:5">
      <c r="A3" s="6" t="s">
        <v>312</v>
      </c>
    </row>
    <row r="4" spans="1:5">
      <c r="A4" s="3" t="s">
        <v>313</v>
      </c>
      <c r="E4" s="3" t="s">
        <v>314</v>
      </c>
    </row>
    <row r="5" spans="1:5">
      <c r="A5" s="3" t="s">
        <v>315</v>
      </c>
      <c r="D5" s="3" t="s">
        <v>316</v>
      </c>
    </row>
    <row r="6" spans="1:5">
      <c r="A6" s="6" t="s">
        <v>317</v>
      </c>
    </row>
    <row r="7" spans="1:5">
      <c r="A7" s="3" t="s">
        <v>318</v>
      </c>
      <c r="B7" s="7" t="n">
        <v>-1000359</v>
      </c>
      <c r="C7" s="7" t="n">
        <v>-318829</v>
      </c>
    </row>
    <row r="8" spans="1:5">
      <c r="A8" s="3" t="s">
        <v>319</v>
      </c>
      <c r="B8" s="4" t="n">
        <v>-3035636</v>
      </c>
      <c r="C8" s="4" t="n">
        <v>-3858990</v>
      </c>
    </row>
    <row r="9" spans="1:5">
      <c r="A9" s="3" t="s">
        <v>320</v>
      </c>
      <c r="B9" s="4" t="n">
        <v>221703</v>
      </c>
      <c r="C9" s="4" t="n">
        <v>363527</v>
      </c>
    </row>
    <row r="10" spans="1:5">
      <c r="A10" s="3" t="s">
        <v>321</v>
      </c>
      <c r="B10" s="7" t="n">
        <v>-3814292</v>
      </c>
      <c r="C10" s="7" t="n">
        <v>-3814292</v>
      </c>
    </row>
    <row r="11" spans="1:5">
      <c r="A11" s="3" t="s">
        <v>322</v>
      </c>
    </row>
    <row r="12" spans="1:5">
      <c r="A12" s="6" t="s">
        <v>312</v>
      </c>
    </row>
    <row r="13" spans="1:5">
      <c r="A13" s="3" t="s">
        <v>323</v>
      </c>
      <c r="B13" s="4" t="n">
        <v>74911</v>
      </c>
      <c r="C13" s="4" t="n">
        <v>74911</v>
      </c>
    </row>
    <row r="14" spans="1:5">
      <c r="A14" s="3" t="s">
        <v>324</v>
      </c>
      <c r="B14" s="11" t="n">
        <v>64.75</v>
      </c>
      <c r="C14" s="11" t="n">
        <v>64.75</v>
      </c>
    </row>
    <row r="15" spans="1:5">
      <c r="A15" s="3" t="s">
        <v>325</v>
      </c>
    </row>
    <row r="16" spans="1:5">
      <c r="A16" s="6" t="s">
        <v>312</v>
      </c>
    </row>
    <row r="17" spans="1:5">
      <c r="A17" s="3" t="s">
        <v>323</v>
      </c>
      <c r="B17" s="4" t="n">
        <v>224110</v>
      </c>
      <c r="C17" s="4" t="n">
        <v>224110</v>
      </c>
    </row>
    <row r="18" spans="1:5">
      <c r="A18" s="3" t="s">
        <v>324</v>
      </c>
      <c r="B18" s="11" t="n">
        <v>61.47</v>
      </c>
      <c r="C18" s="11" t="n">
        <v>61.47</v>
      </c>
    </row>
    <row r="19" spans="1:5">
      <c r="A19" s="3" t="s">
        <v>326</v>
      </c>
    </row>
    <row r="20" spans="1:5">
      <c r="A20" s="6" t="s">
        <v>312</v>
      </c>
    </row>
    <row r="21" spans="1:5">
      <c r="A21" s="3" t="s">
        <v>323</v>
      </c>
      <c r="B21" s="4" t="n">
        <v>111748</v>
      </c>
      <c r="C21" s="4" t="n">
        <v>111748</v>
      </c>
    </row>
    <row r="22" spans="1:5">
      <c r="A22" s="3" t="s">
        <v>324</v>
      </c>
      <c r="B22" s="11" t="n">
        <v>60.45</v>
      </c>
      <c r="C22" s="11" t="n">
        <v>60.45</v>
      </c>
    </row>
    <row r="23" spans="1:5">
      <c r="A23" s="3" t="s">
        <v>327</v>
      </c>
    </row>
    <row r="24" spans="1:5">
      <c r="A24" s="6" t="s">
        <v>312</v>
      </c>
    </row>
    <row r="25" spans="1:5">
      <c r="A25" s="3" t="s">
        <v>323</v>
      </c>
      <c r="B25" s="4" t="n">
        <v>972716</v>
      </c>
      <c r="C25" s="4" t="n">
        <v>972716</v>
      </c>
    </row>
    <row r="26" spans="1:5">
      <c r="A26" s="3" t="s">
        <v>324</v>
      </c>
      <c r="B26" s="11" t="n">
        <v>2.83</v>
      </c>
      <c r="C26" s="11" t="n">
        <v>2.83</v>
      </c>
    </row>
    <row r="27" spans="1:5">
      <c r="A27" s="3" t="s">
        <v>328</v>
      </c>
    </row>
    <row r="28" spans="1:5">
      <c r="A28" s="6" t="s">
        <v>312</v>
      </c>
    </row>
    <row r="29" spans="1:5">
      <c r="A29" s="3" t="s">
        <v>323</v>
      </c>
      <c r="B29" s="4" t="n">
        <v>3859145</v>
      </c>
      <c r="C29" s="4" t="n">
        <v>3859145</v>
      </c>
    </row>
    <row r="30" spans="1:5">
      <c r="A30" s="3" t="s">
        <v>324</v>
      </c>
      <c r="B30" s="11" t="n">
        <v>2.74</v>
      </c>
      <c r="C30" s="11" t="n">
        <v>2.74</v>
      </c>
    </row>
    <row r="31" spans="1:5">
      <c r="A31" s="3" t="s">
        <v>329</v>
      </c>
    </row>
    <row r="32" spans="1:5">
      <c r="A32" s="6" t="s">
        <v>312</v>
      </c>
    </row>
    <row r="33" spans="1:5">
      <c r="A33" s="3" t="s">
        <v>323</v>
      </c>
      <c r="B33" s="4" t="n">
        <v>1924286</v>
      </c>
      <c r="C33" s="4" t="n">
        <v>1924286</v>
      </c>
    </row>
    <row r="34" spans="1:5">
      <c r="A34" s="3" t="s">
        <v>324</v>
      </c>
      <c r="B34" s="11" t="n">
        <v>2.7</v>
      </c>
      <c r="C34" s="11" t="n">
        <v>2.7</v>
      </c>
    </row>
    <row r="35" spans="1:5">
      <c r="A35" s="3" t="s">
        <v>330</v>
      </c>
    </row>
    <row r="36" spans="1:5">
      <c r="A36" s="6" t="s">
        <v>312</v>
      </c>
    </row>
    <row r="37" spans="1:5">
      <c r="A37" s="3" t="s">
        <v>324</v>
      </c>
      <c r="B37" s="4" t="n">
        <v>56</v>
      </c>
      <c r="C37" s="4" t="n">
        <v>56</v>
      </c>
    </row>
    <row r="38" spans="1:5">
      <c r="A38" s="3" t="s">
        <v>331</v>
      </c>
    </row>
    <row r="39" spans="1:5">
      <c r="A39" s="6" t="s">
        <v>312</v>
      </c>
    </row>
    <row r="40" spans="1:5">
      <c r="A40" s="3" t="s">
        <v>324</v>
      </c>
      <c r="B40" s="11" t="n">
        <v>53.07</v>
      </c>
      <c r="C40" s="11" t="n">
        <v>53.07</v>
      </c>
    </row>
    <row r="41" spans="1:5">
      <c r="A41" s="3" t="s">
        <v>332</v>
      </c>
    </row>
    <row r="42" spans="1:5">
      <c r="A42" s="6" t="s">
        <v>312</v>
      </c>
    </row>
    <row r="43" spans="1:5">
      <c r="A43" s="3" t="s">
        <v>324</v>
      </c>
      <c r="B43" s="11" t="n">
        <v>56.03</v>
      </c>
      <c r="C43" s="11" t="n">
        <v>56.03</v>
      </c>
    </row>
    <row r="44" spans="1:5">
      <c r="A44" s="3" t="s">
        <v>333</v>
      </c>
    </row>
    <row r="45" spans="1:5">
      <c r="A45" s="6" t="s">
        <v>312</v>
      </c>
    </row>
    <row r="46" spans="1:5">
      <c r="A46" s="3" t="s">
        <v>324</v>
      </c>
      <c r="B46" s="11" t="n">
        <v>2.71</v>
      </c>
      <c r="C46" s="11" t="n">
        <v>2.71</v>
      </c>
    </row>
    <row r="47" spans="1:5">
      <c r="A47" s="3" t="s">
        <v>334</v>
      </c>
    </row>
    <row r="48" spans="1:5">
      <c r="A48" s="6" t="s">
        <v>312</v>
      </c>
    </row>
    <row r="49" spans="1:5">
      <c r="A49" s="3" t="s">
        <v>324</v>
      </c>
      <c r="B49" s="11" t="n">
        <v>2.74</v>
      </c>
      <c r="C49" s="11" t="n">
        <v>2.74</v>
      </c>
    </row>
    <row r="50" spans="1:5">
      <c r="A50" s="3" t="s">
        <v>335</v>
      </c>
    </row>
    <row r="51" spans="1:5">
      <c r="A51" s="6" t="s">
        <v>312</v>
      </c>
    </row>
    <row r="52" spans="1:5">
      <c r="A52" s="3" t="s">
        <v>324</v>
      </c>
      <c r="B52" s="11" t="n">
        <v>2.51</v>
      </c>
      <c r="C52" s="11" t="n">
        <v>2.51</v>
      </c>
    </row>
    <row r="53" spans="1:5">
      <c r="A53" s="3" t="s">
        <v>336</v>
      </c>
    </row>
    <row r="54" spans="1:5">
      <c r="A54" s="6" t="s">
        <v>312</v>
      </c>
    </row>
    <row r="55" spans="1:5">
      <c r="A55" s="3" t="s">
        <v>324</v>
      </c>
      <c r="B55" s="11" t="n">
        <v>68.59999999999999</v>
      </c>
      <c r="C55" s="11" t="n">
        <v>68.59999999999999</v>
      </c>
    </row>
    <row r="56" spans="1:5">
      <c r="A56" s="3" t="s">
        <v>337</v>
      </c>
    </row>
    <row r="57" spans="1:5">
      <c r="A57" s="6" t="s">
        <v>312</v>
      </c>
    </row>
    <row r="58" spans="1:5">
      <c r="A58" s="3" t="s">
        <v>324</v>
      </c>
      <c r="B58" s="11" t="n">
        <v>63.47</v>
      </c>
      <c r="C58" s="11" t="n">
        <v>63.47</v>
      </c>
    </row>
    <row r="59" spans="1:5">
      <c r="A59" s="3" t="s">
        <v>338</v>
      </c>
    </row>
    <row r="60" spans="1:5">
      <c r="A60" s="6" t="s">
        <v>312</v>
      </c>
    </row>
    <row r="61" spans="1:5">
      <c r="A61" s="3" t="s">
        <v>324</v>
      </c>
      <c r="B61" s="11" t="n">
        <v>61.43</v>
      </c>
      <c r="C61" s="11" t="n">
        <v>61.43</v>
      </c>
    </row>
    <row r="62" spans="1:5">
      <c r="A62" s="3" t="s">
        <v>339</v>
      </c>
    </row>
    <row r="63" spans="1:5">
      <c r="A63" s="6" t="s">
        <v>312</v>
      </c>
    </row>
    <row r="64" spans="1:5">
      <c r="A64" s="3" t="s">
        <v>324</v>
      </c>
      <c r="B64" s="11" t="n">
        <v>2.84</v>
      </c>
      <c r="C64" s="11" t="n">
        <v>2.84</v>
      </c>
    </row>
    <row r="65" spans="1:5">
      <c r="A65" s="3" t="s">
        <v>340</v>
      </c>
    </row>
    <row r="66" spans="1:5">
      <c r="A66" s="6" t="s">
        <v>312</v>
      </c>
    </row>
    <row r="67" spans="1:5">
      <c r="A67" s="3" t="s">
        <v>324</v>
      </c>
      <c r="B67" s="11" t="n">
        <v>2.76</v>
      </c>
      <c r="C67" s="11" t="n">
        <v>2.76</v>
      </c>
    </row>
    <row r="68" spans="1:5">
      <c r="A68" s="3" t="s">
        <v>341</v>
      </c>
    </row>
    <row r="69" spans="1:5">
      <c r="A69" s="6" t="s">
        <v>312</v>
      </c>
    </row>
    <row r="70" spans="1:5">
      <c r="A70" s="3" t="s">
        <v>324</v>
      </c>
      <c r="B70" s="11" t="n">
        <v>2.94</v>
      </c>
      <c r="C70" s="11" t="n">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5"/>
    <col customWidth="1" max="6" min="6" width="14"/>
  </cols>
  <sheetData>
    <row r="1" spans="1:6">
      <c r="A1" s="1" t="s">
        <v>342</v>
      </c>
      <c r="B1" s="2" t="s">
        <v>68</v>
      </c>
      <c r="C1" s="2" t="s">
        <v>69</v>
      </c>
      <c r="D1" s="2" t="s">
        <v>70</v>
      </c>
      <c r="E1" s="2" t="s">
        <v>1</v>
      </c>
    </row>
    <row r="2" spans="1:6">
      <c r="B2" s="2" t="s">
        <v>71</v>
      </c>
      <c r="C2" s="2" t="s">
        <v>2</v>
      </c>
      <c r="D2" s="2" t="s">
        <v>72</v>
      </c>
      <c r="E2" s="2" t="s">
        <v>2</v>
      </c>
      <c r="F2" s="2" t="s">
        <v>26</v>
      </c>
    </row>
    <row r="3" spans="1:6">
      <c r="A3" s="6" t="s">
        <v>33</v>
      </c>
    </row>
    <row r="4" spans="1:6">
      <c r="A4" s="3" t="s">
        <v>343</v>
      </c>
      <c r="C4" s="7" t="n">
        <v>442750846</v>
      </c>
      <c r="E4" s="7" t="n">
        <v>442750846</v>
      </c>
      <c r="F4" s="7" t="n">
        <v>297609797</v>
      </c>
    </row>
    <row r="5" spans="1:6">
      <c r="A5" s="3" t="s">
        <v>344</v>
      </c>
      <c r="C5" s="4" t="n">
        <v>288334110</v>
      </c>
      <c r="E5" s="4" t="n">
        <v>288334110</v>
      </c>
      <c r="F5" s="4" t="n">
        <v>0</v>
      </c>
    </row>
    <row r="6" spans="1:6">
      <c r="A6" s="3" t="s">
        <v>345</v>
      </c>
      <c r="C6" s="4" t="n">
        <v>-85533043</v>
      </c>
      <c r="E6" s="4" t="n">
        <v>-85533043</v>
      </c>
      <c r="F6" s="4" t="n">
        <v>-15394238</v>
      </c>
    </row>
    <row r="7" spans="1:6">
      <c r="A7" s="3" t="s">
        <v>36</v>
      </c>
      <c r="C7" s="4" t="n">
        <v>645551913</v>
      </c>
      <c r="E7" s="7" t="n">
        <v>645551913</v>
      </c>
      <c r="F7" s="7" t="n">
        <v>282215559</v>
      </c>
    </row>
    <row r="8" spans="1:6">
      <c r="A8" s="3" t="s">
        <v>346</v>
      </c>
      <c r="E8" s="3" t="s">
        <v>347</v>
      </c>
    </row>
    <row r="9" spans="1:6">
      <c r="A9" s="3" t="s">
        <v>78</v>
      </c>
      <c r="C9" s="7" t="n">
        <v>0</v>
      </c>
      <c r="D9" s="7" t="n">
        <v>0</v>
      </c>
      <c r="E9" s="7" t="n">
        <v>54753444</v>
      </c>
    </row>
    <row r="10" spans="1:6">
      <c r="A10" s="3" t="s">
        <v>100</v>
      </c>
    </row>
    <row r="11" spans="1:6">
      <c r="A11" s="6" t="s">
        <v>33</v>
      </c>
    </row>
    <row r="12" spans="1:6">
      <c r="A12" s="3" t="s">
        <v>78</v>
      </c>
      <c r="B12"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8</v>
      </c>
      <c r="B1" s="2" t="s">
        <v>310</v>
      </c>
      <c r="C1" s="2" t="s">
        <v>72</v>
      </c>
      <c r="D1" s="2" t="s">
        <v>2</v>
      </c>
      <c r="E1" s="2" t="s">
        <v>311</v>
      </c>
      <c r="F1" s="2" t="s">
        <v>349</v>
      </c>
    </row>
    <row r="2" spans="1:6">
      <c r="A2" s="6" t="s">
        <v>45</v>
      </c>
    </row>
    <row r="3" spans="1:6">
      <c r="A3" s="3" t="s">
        <v>350</v>
      </c>
      <c r="C3" s="7" t="n">
        <v>22214090</v>
      </c>
      <c r="D3" s="7" t="n">
        <v>124336547</v>
      </c>
    </row>
    <row r="4" spans="1:6">
      <c r="A4" s="3" t="s">
        <v>351</v>
      </c>
      <c r="D4" s="4" t="n">
        <v>6870596</v>
      </c>
    </row>
    <row r="5" spans="1:6">
      <c r="A5" s="3" t="s">
        <v>352</v>
      </c>
    </row>
    <row r="6" spans="1:6">
      <c r="A6" s="6" t="s">
        <v>45</v>
      </c>
    </row>
    <row r="7" spans="1:6">
      <c r="A7" s="3" t="s">
        <v>353</v>
      </c>
      <c r="B7" s="7" t="n">
        <v>200000000</v>
      </c>
      <c r="E7" s="7" t="n">
        <v>50000000</v>
      </c>
      <c r="F7" s="7" t="n">
        <v>50000000</v>
      </c>
    </row>
    <row r="8" spans="1:6">
      <c r="A8" s="3" t="s">
        <v>354</v>
      </c>
      <c r="B8" s="4" t="n">
        <v>500000000</v>
      </c>
    </row>
    <row r="9" spans="1:6">
      <c r="A9" s="3" t="s">
        <v>355</v>
      </c>
      <c r="D9" s="7" t="n">
        <v>148300000</v>
      </c>
    </row>
    <row r="10" spans="1:6">
      <c r="A10" s="3" t="s">
        <v>356</v>
      </c>
      <c r="D10" s="3" t="s">
        <v>357</v>
      </c>
    </row>
    <row r="11" spans="1:6">
      <c r="A11" s="3" t="s">
        <v>358</v>
      </c>
      <c r="B11" s="7" t="n">
        <v>200000000</v>
      </c>
    </row>
    <row r="12" spans="1:6">
      <c r="A12" s="3" t="s">
        <v>359</v>
      </c>
      <c r="B12" s="3" t="s">
        <v>360</v>
      </c>
    </row>
    <row r="13" spans="1:6">
      <c r="A13" s="3" t="s">
        <v>350</v>
      </c>
      <c r="D13" s="7" t="n">
        <v>124400000</v>
      </c>
    </row>
    <row r="14" spans="1:6">
      <c r="A14" s="3" t="s">
        <v>361</v>
      </c>
    </row>
    <row r="15" spans="1:6">
      <c r="A15" s="6" t="s">
        <v>45</v>
      </c>
    </row>
    <row r="16" spans="1:6">
      <c r="A16" s="3" t="s">
        <v>362</v>
      </c>
      <c r="B16" s="3" t="s">
        <v>363</v>
      </c>
      <c r="D16" s="3" t="s">
        <v>363</v>
      </c>
    </row>
    <row r="17" spans="1:6">
      <c r="A17" s="3" t="s">
        <v>364</v>
      </c>
      <c r="D17" s="3" t="s">
        <v>365</v>
      </c>
    </row>
    <row r="18" spans="1:6">
      <c r="A18" s="3" t="s">
        <v>366</v>
      </c>
    </row>
    <row r="19" spans="1:6">
      <c r="A19" s="6" t="s">
        <v>45</v>
      </c>
    </row>
    <row r="20" spans="1:6">
      <c r="A20" s="3" t="s">
        <v>362</v>
      </c>
      <c r="B20" s="3" t="s">
        <v>367</v>
      </c>
      <c r="D20" s="3" t="s">
        <v>368</v>
      </c>
    </row>
    <row r="21" spans="1:6">
      <c r="A21" s="3" t="s">
        <v>364</v>
      </c>
      <c r="D21" s="3" t="s">
        <v>369</v>
      </c>
    </row>
    <row r="22" spans="1:6">
      <c r="A22" s="3" t="s">
        <v>370</v>
      </c>
    </row>
    <row r="23" spans="1:6">
      <c r="A23" s="6" t="s">
        <v>45</v>
      </c>
    </row>
    <row r="24" spans="1:6">
      <c r="A24" s="3" t="s">
        <v>371</v>
      </c>
      <c r="F24" s="3" t="s">
        <v>372</v>
      </c>
    </row>
    <row r="25" spans="1:6">
      <c r="A25" s="3" t="s">
        <v>373</v>
      </c>
    </row>
    <row r="26" spans="1:6">
      <c r="A26" s="6" t="s">
        <v>45</v>
      </c>
    </row>
    <row r="27" spans="1:6">
      <c r="A27" s="3" t="s">
        <v>364</v>
      </c>
      <c r="B27" s="3" t="s">
        <v>374</v>
      </c>
    </row>
    <row r="28" spans="1:6">
      <c r="A28" s="3" t="s">
        <v>375</v>
      </c>
    </row>
    <row r="29" spans="1:6">
      <c r="A29" s="6" t="s">
        <v>45</v>
      </c>
    </row>
    <row r="30" spans="1:6">
      <c r="A30" s="3" t="s">
        <v>364</v>
      </c>
      <c r="B30" s="3" t="s">
        <v>259</v>
      </c>
    </row>
    <row r="31" spans="1:6">
      <c r="A31" s="3" t="s">
        <v>376</v>
      </c>
    </row>
    <row r="32" spans="1:6">
      <c r="A32" s="6" t="s">
        <v>45</v>
      </c>
    </row>
    <row r="33" spans="1:6">
      <c r="A33" s="3" t="s">
        <v>377</v>
      </c>
      <c r="F33" s="3" t="s">
        <v>378</v>
      </c>
    </row>
    <row r="34" spans="1:6">
      <c r="A34" s="3" t="s">
        <v>379</v>
      </c>
    </row>
    <row r="35" spans="1:6">
      <c r="A35" s="6" t="s">
        <v>45</v>
      </c>
    </row>
    <row r="36" spans="1:6">
      <c r="A36" s="3" t="s">
        <v>364</v>
      </c>
      <c r="B36" s="3" t="s">
        <v>259</v>
      </c>
    </row>
    <row r="37" spans="1:6">
      <c r="A37" s="3" t="s">
        <v>380</v>
      </c>
    </row>
    <row r="38" spans="1:6">
      <c r="A38" s="6" t="s">
        <v>45</v>
      </c>
    </row>
    <row r="39" spans="1:6">
      <c r="A39" s="3" t="s">
        <v>364</v>
      </c>
      <c r="B39" s="3" t="s">
        <v>381</v>
      </c>
    </row>
    <row r="40" spans="1:6">
      <c r="A40" s="3" t="s">
        <v>382</v>
      </c>
    </row>
    <row r="41" spans="1:6">
      <c r="A41" s="6" t="s">
        <v>45</v>
      </c>
    </row>
    <row r="42" spans="1:6">
      <c r="A42" s="3" t="s">
        <v>383</v>
      </c>
      <c r="B42" s="4" t="n">
        <v>1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10</v>
      </c>
      <c r="C1" s="2" t="s">
        <v>385</v>
      </c>
      <c r="D1" s="2" t="s">
        <v>2</v>
      </c>
    </row>
    <row r="2" spans="1:4">
      <c r="A2" s="6" t="s">
        <v>386</v>
      </c>
    </row>
    <row r="3" spans="1:4">
      <c r="A3" s="3" t="s">
        <v>121</v>
      </c>
      <c r="C3" s="7" t="n">
        <v>700000</v>
      </c>
      <c r="D3" s="7" t="n">
        <v>705834</v>
      </c>
    </row>
    <row r="4" spans="1:4">
      <c r="A4" s="3" t="s">
        <v>387</v>
      </c>
    </row>
    <row r="5" spans="1:4">
      <c r="A5" s="6" t="s">
        <v>386</v>
      </c>
    </row>
    <row r="6" spans="1:4">
      <c r="A6" s="3" t="s">
        <v>388</v>
      </c>
      <c r="B6" s="3" t="s">
        <v>389</v>
      </c>
    </row>
    <row r="7" spans="1:4">
      <c r="A7" s="3" t="s">
        <v>390</v>
      </c>
      <c r="B7" s="3" t="s">
        <v>391</v>
      </c>
    </row>
    <row r="8" spans="1:4">
      <c r="A8" s="3" t="s">
        <v>392</v>
      </c>
    </row>
    <row r="9" spans="1:4">
      <c r="A9" s="6" t="s">
        <v>386</v>
      </c>
    </row>
    <row r="10" spans="1:4">
      <c r="A10" s="3" t="s">
        <v>393</v>
      </c>
      <c r="B10" s="7" t="n">
        <v>1000</v>
      </c>
    </row>
    <row r="11" spans="1:4">
      <c r="A11" s="3" t="s">
        <v>394</v>
      </c>
      <c r="B11" s="7" t="n">
        <v>110000000</v>
      </c>
    </row>
    <row r="12" spans="1:4">
      <c r="A12" s="3" t="s">
        <v>258</v>
      </c>
      <c r="B12" s="3" t="s">
        <v>395</v>
      </c>
    </row>
    <row r="13" spans="1:4">
      <c r="A13" s="3" t="s">
        <v>396</v>
      </c>
      <c r="B13" s="3" t="s">
        <v>397</v>
      </c>
    </row>
    <row r="14" spans="1:4">
      <c r="A14" s="3" t="s">
        <v>398</v>
      </c>
      <c r="B14" s="7" t="n">
        <v>30</v>
      </c>
    </row>
    <row r="15" spans="1:4">
      <c r="A15" s="3" t="s">
        <v>399</v>
      </c>
      <c r="B15" s="3" t="s">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5"/>
  </cols>
  <sheetData>
    <row r="1" spans="1:6">
      <c r="A1" s="1" t="s">
        <v>67</v>
      </c>
      <c r="B1" s="2" t="s">
        <v>68</v>
      </c>
      <c r="C1" s="2" t="s">
        <v>69</v>
      </c>
      <c r="E1" s="2" t="s">
        <v>70</v>
      </c>
      <c r="F1" s="2" t="s">
        <v>1</v>
      </c>
    </row>
    <row r="2" spans="1:6">
      <c r="B2" s="2" t="s">
        <v>71</v>
      </c>
      <c r="C2" s="2" t="s">
        <v>2</v>
      </c>
      <c r="D2" s="2" t="s">
        <v>72</v>
      </c>
      <c r="E2" s="2" t="s">
        <v>72</v>
      </c>
      <c r="F2" s="2" t="s">
        <v>2</v>
      </c>
    </row>
    <row r="3" spans="1:6">
      <c r="A3" s="3" t="s">
        <v>73</v>
      </c>
      <c r="C3" s="7" t="n">
        <v>-3035636</v>
      </c>
      <c r="F3" s="7" t="n">
        <v>-3858990</v>
      </c>
    </row>
    <row r="4" spans="1:6">
      <c r="A4" s="3" t="s">
        <v>74</v>
      </c>
      <c r="C4" s="4" t="n">
        <v>18407956</v>
      </c>
      <c r="D4" s="7" t="n">
        <v>8351399</v>
      </c>
      <c r="E4" s="7" t="n">
        <v>20656741</v>
      </c>
      <c r="F4" s="4" t="n">
        <v>40007192</v>
      </c>
    </row>
    <row r="5" spans="1:6">
      <c r="A5" s="6" t="s">
        <v>75</v>
      </c>
    </row>
    <row r="6" spans="1:6">
      <c r="A6" s="3" t="s">
        <v>76</v>
      </c>
      <c r="C6" s="4" t="n">
        <v>1410335</v>
      </c>
      <c r="D6" s="4" t="n">
        <v>778733</v>
      </c>
      <c r="E6" s="4" t="n">
        <v>1602520</v>
      </c>
      <c r="F6" s="4" t="n">
        <v>3031732</v>
      </c>
    </row>
    <row r="7" spans="1:6">
      <c r="A7" s="3" t="s">
        <v>77</v>
      </c>
      <c r="C7" s="4" t="n">
        <v>7607137</v>
      </c>
      <c r="D7" s="4" t="n">
        <v>4488915</v>
      </c>
      <c r="E7" s="4" t="n">
        <v>11156292</v>
      </c>
      <c r="F7" s="4" t="n">
        <v>15494439</v>
      </c>
    </row>
    <row r="8" spans="1:6">
      <c r="A8" s="3" t="s">
        <v>78</v>
      </c>
      <c r="C8" s="4" t="n">
        <v>0</v>
      </c>
      <c r="E8" s="4" t="n">
        <v>0</v>
      </c>
      <c r="F8" s="4" t="n">
        <v>54753444</v>
      </c>
    </row>
    <row r="9" spans="1:6">
      <c r="A9" s="3" t="s">
        <v>79</v>
      </c>
      <c r="C9" s="4" t="n">
        <v>1689780</v>
      </c>
      <c r="D9" s="4" t="n">
        <v>424702</v>
      </c>
      <c r="E9" s="4" t="n">
        <v>1068509</v>
      </c>
      <c r="F9" s="4" t="n">
        <v>2868655</v>
      </c>
    </row>
    <row r="10" spans="1:6">
      <c r="A10" s="3" t="s">
        <v>80</v>
      </c>
      <c r="C10" s="4" t="n">
        <v>4879497</v>
      </c>
      <c r="D10" s="4" t="n">
        <v>2314718</v>
      </c>
      <c r="E10" s="4" t="n">
        <v>5707093</v>
      </c>
      <c r="F10" s="4" t="n">
        <v>11650291</v>
      </c>
    </row>
    <row r="11" spans="1:6">
      <c r="A11" s="3" t="s">
        <v>81</v>
      </c>
      <c r="C11" s="4" t="n">
        <v>15586749</v>
      </c>
      <c r="D11" s="4" t="n">
        <v>8007068</v>
      </c>
      <c r="E11" s="4" t="n">
        <v>19534414</v>
      </c>
      <c r="F11" s="4" t="n">
        <v>87798561</v>
      </c>
    </row>
    <row r="12" spans="1:6">
      <c r="A12" s="3" t="s">
        <v>82</v>
      </c>
      <c r="C12" s="4" t="n">
        <v>2821207</v>
      </c>
      <c r="D12" s="4" t="n">
        <v>344331</v>
      </c>
      <c r="E12" s="4" t="n">
        <v>1122327</v>
      </c>
      <c r="F12" s="4" t="n">
        <v>-47791369</v>
      </c>
    </row>
    <row r="13" spans="1:6">
      <c r="A13" s="6" t="s">
        <v>83</v>
      </c>
    </row>
    <row r="14" spans="1:6">
      <c r="A14" s="3" t="s">
        <v>84</v>
      </c>
      <c r="C14" s="4" t="n">
        <v>1843483</v>
      </c>
      <c r="D14" s="4" t="n">
        <v>225302</v>
      </c>
      <c r="E14" s="4" t="n">
        <v>468429</v>
      </c>
      <c r="F14" s="4" t="n">
        <v>2677083</v>
      </c>
    </row>
    <row r="15" spans="1:6">
      <c r="A15" s="3" t="s">
        <v>85</v>
      </c>
      <c r="C15" s="4" t="n">
        <v>977724</v>
      </c>
      <c r="D15" s="4" t="n">
        <v>119029</v>
      </c>
      <c r="E15" s="4" t="n">
        <v>653898</v>
      </c>
      <c r="F15" s="4" t="n">
        <v>-50468452</v>
      </c>
    </row>
    <row r="16" spans="1:6">
      <c r="A16" s="3" t="s">
        <v>86</v>
      </c>
      <c r="C16" s="4" t="n">
        <v>1977116</v>
      </c>
      <c r="F16" s="4" t="n">
        <v>1977116</v>
      </c>
    </row>
    <row r="17" spans="1:6">
      <c r="A17" s="3" t="s">
        <v>87</v>
      </c>
      <c r="C17" s="4" t="n">
        <v>-999392</v>
      </c>
      <c r="D17" s="4" t="n">
        <v>119029</v>
      </c>
      <c r="E17" s="4" t="n">
        <v>653898</v>
      </c>
      <c r="F17" s="4" t="n">
        <v>-52445568</v>
      </c>
    </row>
    <row r="18" spans="1:6">
      <c r="A18" s="3" t="s">
        <v>88</v>
      </c>
      <c r="C18" s="4" t="n">
        <v>-2840456</v>
      </c>
      <c r="F18" s="4" t="n">
        <v>-2840456</v>
      </c>
    </row>
    <row r="19" spans="1:6">
      <c r="A19" s="3" t="s">
        <v>89</v>
      </c>
      <c r="C19" s="4" t="n">
        <v>-3839848</v>
      </c>
      <c r="D19" s="4" t="n">
        <v>119029</v>
      </c>
      <c r="E19" s="4" t="n">
        <v>653898</v>
      </c>
      <c r="F19" s="4" t="n">
        <v>-55286024</v>
      </c>
    </row>
    <row r="20" spans="1:6">
      <c r="A20" s="3" t="s">
        <v>90</v>
      </c>
      <c r="C20" s="4" t="n">
        <v>-141003</v>
      </c>
      <c r="F20" s="4" t="n">
        <v>-141003</v>
      </c>
    </row>
    <row r="21" spans="1:6">
      <c r="A21" s="3" t="s">
        <v>91</v>
      </c>
      <c r="C21" s="4" t="n">
        <v>-3698845</v>
      </c>
      <c r="D21" s="4" t="n">
        <v>119029</v>
      </c>
      <c r="E21" s="4" t="n">
        <v>653898</v>
      </c>
      <c r="F21" s="4" t="n">
        <v>-55145021</v>
      </c>
    </row>
    <row r="22" spans="1:6">
      <c r="A22" s="3" t="s">
        <v>92</v>
      </c>
      <c r="C22" s="4" t="n">
        <v>-12953</v>
      </c>
      <c r="F22" s="4" t="n">
        <v>-12953</v>
      </c>
    </row>
    <row r="23" spans="1:6">
      <c r="A23" s="3" t="s">
        <v>93</v>
      </c>
      <c r="C23" s="7" t="n">
        <v>-3711798</v>
      </c>
      <c r="D23" s="7" t="n">
        <v>119029</v>
      </c>
      <c r="E23" s="7" t="n">
        <v>653898</v>
      </c>
      <c r="F23" s="7" t="n">
        <v>-55157974</v>
      </c>
    </row>
    <row r="24" spans="1:6">
      <c r="A24" s="6" t="s">
        <v>94</v>
      </c>
    </row>
    <row r="25" spans="1:6">
      <c r="A25" s="3" t="s">
        <v>95</v>
      </c>
      <c r="C25" s="8" t="n">
        <v>-0.15</v>
      </c>
      <c r="D25" s="8" t="n">
        <v>0.01</v>
      </c>
      <c r="E25" s="8" t="n">
        <v>0.04</v>
      </c>
      <c r="F25" s="8" t="n">
        <v>-2.91</v>
      </c>
    </row>
    <row r="26" spans="1:6">
      <c r="A26" s="3" t="s">
        <v>96</v>
      </c>
      <c r="C26" s="8" t="n">
        <v>-0.15</v>
      </c>
      <c r="D26" s="8" t="n">
        <v>0.01</v>
      </c>
      <c r="E26" s="8" t="n">
        <v>0.04</v>
      </c>
      <c r="F26" s="8" t="n">
        <v>-2.91</v>
      </c>
    </row>
    <row r="27" spans="1:6">
      <c r="A27" s="6" t="s">
        <v>97</v>
      </c>
    </row>
    <row r="28" spans="1:6">
      <c r="A28" s="3" t="s">
        <v>98</v>
      </c>
      <c r="C28" s="4" t="n">
        <v>24079289</v>
      </c>
      <c r="D28" s="4" t="n">
        <v>16337985</v>
      </c>
      <c r="E28" s="4" t="n">
        <v>16334774</v>
      </c>
      <c r="F28" s="4" t="n">
        <v>18962446</v>
      </c>
    </row>
    <row r="29" spans="1:6">
      <c r="A29" s="3" t="s">
        <v>99</v>
      </c>
      <c r="C29" s="4" t="n">
        <v>24079289</v>
      </c>
      <c r="D29" s="4" t="n">
        <v>16503664</v>
      </c>
      <c r="E29" s="4" t="n">
        <v>16434385</v>
      </c>
      <c r="F29" s="4" t="n">
        <v>18962446</v>
      </c>
    </row>
    <row r="30" spans="1:6">
      <c r="A30" s="3" t="s">
        <v>100</v>
      </c>
    </row>
    <row r="31" spans="1:6">
      <c r="A31" s="3" t="s">
        <v>74</v>
      </c>
      <c r="B31" s="7" t="n">
        <v>318310</v>
      </c>
    </row>
    <row r="32" spans="1:6">
      <c r="A32" s="6" t="s">
        <v>75</v>
      </c>
    </row>
    <row r="33" spans="1:6">
      <c r="A33" s="3" t="s">
        <v>76</v>
      </c>
      <c r="B33" s="4" t="n">
        <v>19651</v>
      </c>
    </row>
    <row r="34" spans="1:6">
      <c r="A34" s="3" t="s">
        <v>77</v>
      </c>
      <c r="B34" s="4" t="n">
        <v>113639</v>
      </c>
    </row>
    <row r="35" spans="1:6">
      <c r="A35" s="3" t="s">
        <v>78</v>
      </c>
      <c r="B35" s="4" t="n">
        <v>0</v>
      </c>
    </row>
    <row r="36" spans="1:6">
      <c r="A36" s="3" t="s">
        <v>79</v>
      </c>
      <c r="B36" s="4" t="n">
        <v>110534</v>
      </c>
    </row>
    <row r="37" spans="1:6">
      <c r="A37" s="3" t="s">
        <v>80</v>
      </c>
      <c r="B37" s="4" t="n">
        <v>532035</v>
      </c>
    </row>
    <row r="38" spans="1:6">
      <c r="A38" s="3" t="s">
        <v>81</v>
      </c>
      <c r="B38" s="4" t="n">
        <v>775859</v>
      </c>
    </row>
    <row r="39" spans="1:6">
      <c r="A39" s="3" t="s">
        <v>82</v>
      </c>
      <c r="B39" s="4" t="n">
        <v>-457549</v>
      </c>
    </row>
    <row r="40" spans="1:6">
      <c r="A40" s="6" t="s">
        <v>83</v>
      </c>
    </row>
    <row r="41" spans="1:6">
      <c r="A41" s="3" t="s">
        <v>84</v>
      </c>
      <c r="B41" s="4" t="n">
        <v>39307</v>
      </c>
    </row>
    <row r="42" spans="1:6">
      <c r="A42" s="3" t="s">
        <v>85</v>
      </c>
      <c r="B42" s="4" t="n">
        <v>-496856</v>
      </c>
    </row>
    <row r="43" spans="1:6">
      <c r="A43" s="3" t="s">
        <v>87</v>
      </c>
      <c r="B43" s="4" t="n">
        <v>-496856</v>
      </c>
    </row>
    <row r="44" spans="1:6">
      <c r="A44" s="3" t="s">
        <v>89</v>
      </c>
      <c r="B44" s="4" t="n">
        <v>-496856</v>
      </c>
    </row>
    <row r="45" spans="1:6">
      <c r="A45" s="3" t="s">
        <v>91</v>
      </c>
      <c r="B45" s="4" t="n">
        <v>-496856</v>
      </c>
    </row>
    <row r="46" spans="1:6">
      <c r="A46" s="3" t="s">
        <v>93</v>
      </c>
      <c r="B46" s="7" t="n">
        <v>-496856</v>
      </c>
    </row>
    <row r="47" spans="1:6">
      <c r="A47" s="6" t="s">
        <v>94</v>
      </c>
    </row>
    <row r="48" spans="1:6">
      <c r="A48" s="3" t="s">
        <v>95</v>
      </c>
      <c r="B48" s="8" t="n">
        <v>-0.82</v>
      </c>
    </row>
    <row r="49" spans="1:6">
      <c r="A49" s="3" t="s">
        <v>96</v>
      </c>
      <c r="B49" s="8" t="n">
        <v>-0.82</v>
      </c>
    </row>
    <row r="50" spans="1:6">
      <c r="A50" s="6" t="s">
        <v>97</v>
      </c>
    </row>
    <row r="51" spans="1:6">
      <c r="A51" s="3" t="s">
        <v>98</v>
      </c>
      <c r="B51" s="4" t="n">
        <v>604137</v>
      </c>
    </row>
    <row r="52" spans="1:6">
      <c r="A52" s="3" t="s">
        <v>99</v>
      </c>
      <c r="B52" s="4" t="n">
        <v>604137</v>
      </c>
    </row>
    <row r="53" spans="1:6">
      <c r="A53" s="3" t="s">
        <v>101</v>
      </c>
    </row>
    <row r="54" spans="1:6">
      <c r="A54" s="3" t="s">
        <v>102</v>
      </c>
      <c r="C54" s="7" t="n">
        <v>21085377</v>
      </c>
      <c r="D54" s="7" t="n">
        <v>8174195</v>
      </c>
      <c r="E54" s="7" t="n">
        <v>20479537</v>
      </c>
      <c r="F54" s="7" t="n">
        <v>42741233</v>
      </c>
    </row>
    <row r="55" spans="1:6">
      <c r="A55" s="3" t="s">
        <v>103</v>
      </c>
    </row>
    <row r="56" spans="1:6">
      <c r="A56" s="3" t="s">
        <v>102</v>
      </c>
      <c r="B56" s="7" t="n">
        <v>318310</v>
      </c>
    </row>
    <row r="57" spans="1:6">
      <c r="A57" s="3" t="s">
        <v>104</v>
      </c>
    </row>
    <row r="58" spans="1:6">
      <c r="A58" s="3" t="s">
        <v>102</v>
      </c>
      <c r="C58" s="7" t="n">
        <v>358215</v>
      </c>
      <c r="D58" s="7" t="n">
        <v>177204</v>
      </c>
      <c r="E58" s="7" t="n">
        <v>177204</v>
      </c>
      <c r="F58" s="7" t="n">
        <v>112494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0"/>
  </cols>
  <sheetData>
    <row r="1" spans="1:2">
      <c r="A1" s="1" t="s">
        <v>401</v>
      </c>
      <c r="B1" s="2" t="s">
        <v>1</v>
      </c>
    </row>
    <row r="2" spans="1:2">
      <c r="B2" s="2" t="s">
        <v>402</v>
      </c>
    </row>
    <row r="3" spans="1:2">
      <c r="A3" s="6" t="s">
        <v>386</v>
      </c>
    </row>
    <row r="4" spans="1:2">
      <c r="A4" s="3" t="s">
        <v>403</v>
      </c>
      <c r="B4" s="4" t="n">
        <v>110000</v>
      </c>
    </row>
    <row r="5" spans="1:2">
      <c r="A5" s="3" t="s">
        <v>404</v>
      </c>
      <c r="B5" s="4" t="n">
        <v>1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405</v>
      </c>
      <c r="B1" s="2" t="s">
        <v>406</v>
      </c>
      <c r="C1" s="2" t="s">
        <v>407</v>
      </c>
      <c r="D1" s="2" t="s">
        <v>408</v>
      </c>
      <c r="E1" s="2" t="s">
        <v>409</v>
      </c>
      <c r="F1" s="2" t="s">
        <v>410</v>
      </c>
      <c r="G1" s="2" t="s">
        <v>411</v>
      </c>
      <c r="H1" s="2" t="s">
        <v>412</v>
      </c>
      <c r="I1" s="2" t="s">
        <v>413</v>
      </c>
      <c r="J1" s="2" t="s">
        <v>2</v>
      </c>
      <c r="K1" s="2" t="s">
        <v>2</v>
      </c>
      <c r="L1" s="2" t="s">
        <v>26</v>
      </c>
    </row>
    <row r="2" spans="1:12">
      <c r="A2" s="6" t="s">
        <v>218</v>
      </c>
    </row>
    <row r="3" spans="1:12">
      <c r="A3" s="3" t="s">
        <v>261</v>
      </c>
      <c r="K3" s="4" t="n">
        <v>13886204</v>
      </c>
      <c r="L3" s="4" t="n">
        <v>16509799</v>
      </c>
    </row>
    <row r="4" spans="1:12">
      <c r="A4" s="3" t="s">
        <v>414</v>
      </c>
      <c r="J4" s="4" t="n">
        <v>16509799</v>
      </c>
      <c r="K4" s="4" t="n">
        <v>13886204</v>
      </c>
      <c r="L4" s="4" t="n">
        <v>16509799</v>
      </c>
    </row>
    <row r="5" spans="1:12">
      <c r="A5" s="6" t="s">
        <v>415</v>
      </c>
    </row>
    <row r="6" spans="1:12">
      <c r="A6" s="3" t="s">
        <v>416</v>
      </c>
      <c r="J6" s="4" t="n">
        <v>16509799</v>
      </c>
    </row>
    <row r="7" spans="1:12">
      <c r="A7" s="3" t="s">
        <v>417</v>
      </c>
      <c r="J7" s="4" t="n">
        <v>13886204</v>
      </c>
    </row>
    <row r="8" spans="1:12">
      <c r="A8" s="3" t="s">
        <v>418</v>
      </c>
      <c r="B8" s="8" t="n">
        <v>0.45</v>
      </c>
      <c r="C8" s="8" t="n">
        <v>0.43</v>
      </c>
      <c r="E8" s="8" t="n">
        <v>0.42</v>
      </c>
      <c r="G8" s="8" t="n">
        <v>0.31</v>
      </c>
      <c r="H8" s="8" t="n">
        <v>0.3</v>
      </c>
      <c r="I8" s="8" t="n">
        <v>0.23</v>
      </c>
    </row>
    <row r="9" spans="1:12">
      <c r="A9" s="3" t="s">
        <v>419</v>
      </c>
      <c r="J9" s="7" t="n">
        <v>12953</v>
      </c>
    </row>
    <row r="10" spans="1:12">
      <c r="A10" s="3" t="s">
        <v>420</v>
      </c>
    </row>
    <row r="11" spans="1:12">
      <c r="A11" s="6" t="s">
        <v>218</v>
      </c>
    </row>
    <row r="12" spans="1:12">
      <c r="A12" s="3" t="s">
        <v>421</v>
      </c>
      <c r="J12" s="4" t="n">
        <v>1469</v>
      </c>
    </row>
    <row r="13" spans="1:12">
      <c r="A13" s="3" t="s">
        <v>22</v>
      </c>
    </row>
    <row r="14" spans="1:12">
      <c r="A14" s="6" t="s">
        <v>218</v>
      </c>
    </row>
    <row r="15" spans="1:12">
      <c r="A15" s="3" t="s">
        <v>261</v>
      </c>
      <c r="K15" s="4" t="n">
        <v>13886204</v>
      </c>
    </row>
    <row r="16" spans="1:12">
      <c r="A16" s="3" t="s">
        <v>414</v>
      </c>
      <c r="J16" s="4" t="n">
        <v>16509799</v>
      </c>
      <c r="K16" s="4" t="n">
        <v>13886204</v>
      </c>
      <c r="L16" s="4" t="n">
        <v>16509799</v>
      </c>
    </row>
    <row r="17" spans="1:12">
      <c r="A17" s="6" t="s">
        <v>415</v>
      </c>
    </row>
    <row r="18" spans="1:12">
      <c r="A18" s="3" t="s">
        <v>416</v>
      </c>
      <c r="J18" s="4" t="n">
        <v>16509799</v>
      </c>
    </row>
    <row r="19" spans="1:12">
      <c r="A19" s="3" t="s">
        <v>422</v>
      </c>
      <c r="J19" s="4" t="n">
        <v>329663</v>
      </c>
    </row>
    <row r="20" spans="1:12">
      <c r="A20" s="3" t="s">
        <v>114</v>
      </c>
      <c r="J20" s="4" t="n">
        <v>10000000</v>
      </c>
    </row>
    <row r="21" spans="1:12">
      <c r="A21" s="3" t="s">
        <v>116</v>
      </c>
      <c r="J21" s="4" t="n">
        <v>-12953258</v>
      </c>
    </row>
    <row r="22" spans="1:12">
      <c r="A22" s="3" t="s">
        <v>417</v>
      </c>
      <c r="J22" s="4" t="n">
        <v>13886204</v>
      </c>
    </row>
    <row r="23" spans="1:12">
      <c r="A23" s="3" t="s">
        <v>24</v>
      </c>
    </row>
    <row r="24" spans="1:12">
      <c r="A24" s="6" t="s">
        <v>218</v>
      </c>
    </row>
    <row r="25" spans="1:12">
      <c r="A25" s="3" t="s">
        <v>414</v>
      </c>
      <c r="J25" s="4" t="n">
        <v>12953258</v>
      </c>
      <c r="K25" s="4" t="n">
        <v>12953258</v>
      </c>
    </row>
    <row r="26" spans="1:12">
      <c r="A26" s="6" t="s">
        <v>415</v>
      </c>
    </row>
    <row r="27" spans="1:12">
      <c r="A27" s="3" t="s">
        <v>116</v>
      </c>
      <c r="J27" s="4" t="n">
        <v>12953258</v>
      </c>
    </row>
    <row r="28" spans="1:12">
      <c r="A28" s="3" t="s">
        <v>417</v>
      </c>
      <c r="J28" s="4" t="n">
        <v>12953258</v>
      </c>
    </row>
    <row r="29" spans="1:12">
      <c r="A29" s="3" t="s">
        <v>423</v>
      </c>
      <c r="J29" s="3" t="s">
        <v>259</v>
      </c>
    </row>
    <row r="30" spans="1:12">
      <c r="A30" s="3" t="s">
        <v>424</v>
      </c>
    </row>
    <row r="31" spans="1:12">
      <c r="A31" s="6" t="s">
        <v>218</v>
      </c>
    </row>
    <row r="32" spans="1:12">
      <c r="A32" s="3" t="s">
        <v>425</v>
      </c>
      <c r="F32" s="4" t="n">
        <v>326654</v>
      </c>
    </row>
    <row r="33" spans="1:12">
      <c r="A33" s="3" t="s">
        <v>426</v>
      </c>
    </row>
    <row r="34" spans="1:12">
      <c r="A34" s="6" t="s">
        <v>218</v>
      </c>
    </row>
    <row r="35" spans="1:12">
      <c r="A35" s="3" t="s">
        <v>425</v>
      </c>
      <c r="D35" s="4" t="n">
        <v>44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27</v>
      </c>
      <c r="B1" s="2" t="s">
        <v>71</v>
      </c>
      <c r="C1" s="2" t="s">
        <v>71</v>
      </c>
      <c r="D1" s="2" t="s">
        <v>2</v>
      </c>
      <c r="E1" s="2" t="s">
        <v>72</v>
      </c>
      <c r="F1" s="2" t="s">
        <v>72</v>
      </c>
      <c r="G1" s="2" t="s">
        <v>2</v>
      </c>
    </row>
    <row r="2" spans="1:7">
      <c r="A2" s="6" t="s">
        <v>428</v>
      </c>
    </row>
    <row r="3" spans="1:7">
      <c r="A3" s="3" t="s">
        <v>93</v>
      </c>
      <c r="D3" s="7" t="n">
        <v>-3711798</v>
      </c>
      <c r="E3" s="7" t="n">
        <v>119029</v>
      </c>
      <c r="F3" s="7" t="n">
        <v>653898</v>
      </c>
      <c r="G3" s="7" t="n">
        <v>-55157974</v>
      </c>
    </row>
    <row r="4" spans="1:7">
      <c r="A4" s="3" t="s">
        <v>429</v>
      </c>
      <c r="D4" s="8" t="n">
        <v>-0.15</v>
      </c>
      <c r="E4" s="8" t="n">
        <v>0.01</v>
      </c>
      <c r="F4" s="8" t="n">
        <v>0.04</v>
      </c>
      <c r="G4" s="8" t="n">
        <v>-2.91</v>
      </c>
    </row>
    <row r="5" spans="1:7">
      <c r="A5" s="3" t="s">
        <v>98</v>
      </c>
      <c r="D5" s="4" t="n">
        <v>24079289</v>
      </c>
      <c r="E5" s="4" t="n">
        <v>16337985</v>
      </c>
      <c r="F5" s="4" t="n">
        <v>16334774</v>
      </c>
      <c r="G5" s="4" t="n">
        <v>18962446</v>
      </c>
    </row>
    <row r="6" spans="1:7">
      <c r="A6" s="3" t="s">
        <v>430</v>
      </c>
      <c r="D6" s="8" t="n">
        <v>-0.15</v>
      </c>
      <c r="E6" s="8" t="n">
        <v>0.01</v>
      </c>
      <c r="F6" s="8" t="n">
        <v>0.04</v>
      </c>
      <c r="G6" s="8" t="n">
        <v>-2.91</v>
      </c>
    </row>
    <row r="7" spans="1:7">
      <c r="A7" s="3" t="s">
        <v>99</v>
      </c>
      <c r="D7" s="4" t="n">
        <v>24079289</v>
      </c>
      <c r="E7" s="4" t="n">
        <v>16503664</v>
      </c>
      <c r="F7" s="4" t="n">
        <v>16434385</v>
      </c>
      <c r="G7" s="4" t="n">
        <v>18962446</v>
      </c>
    </row>
    <row r="8" spans="1:7">
      <c r="A8" s="3" t="s">
        <v>431</v>
      </c>
    </row>
    <row r="9" spans="1:7">
      <c r="A9" s="6" t="s">
        <v>428</v>
      </c>
    </row>
    <row r="10" spans="1:7">
      <c r="A10" s="3" t="s">
        <v>432</v>
      </c>
      <c r="D10" s="4" t="n">
        <v>437641</v>
      </c>
      <c r="G10" s="4" t="n">
        <v>437641</v>
      </c>
    </row>
    <row r="11" spans="1:7">
      <c r="A11" s="3" t="s">
        <v>100</v>
      </c>
    </row>
    <row r="12" spans="1:7">
      <c r="A12" s="6" t="s">
        <v>428</v>
      </c>
    </row>
    <row r="13" spans="1:7">
      <c r="A13" s="3" t="s">
        <v>93</v>
      </c>
      <c r="C13" s="7" t="n">
        <v>-496856</v>
      </c>
    </row>
    <row r="14" spans="1:7">
      <c r="A14" s="3" t="s">
        <v>429</v>
      </c>
      <c r="C14" s="8" t="n">
        <v>-0.82</v>
      </c>
    </row>
    <row r="15" spans="1:7">
      <c r="A15" s="3" t="s">
        <v>98</v>
      </c>
      <c r="C15" s="4" t="n">
        <v>604137</v>
      </c>
    </row>
    <row r="16" spans="1:7">
      <c r="A16" s="3" t="s">
        <v>430</v>
      </c>
      <c r="C16" s="8" t="n">
        <v>-0.82</v>
      </c>
    </row>
    <row r="17" spans="1:7">
      <c r="A17" s="3" t="s">
        <v>99</v>
      </c>
      <c r="C17" s="4" t="n">
        <v>604137</v>
      </c>
    </row>
    <row r="18" spans="1:7">
      <c r="A18" s="3" t="s">
        <v>433</v>
      </c>
    </row>
    <row r="19" spans="1:7">
      <c r="A19" s="6" t="s">
        <v>428</v>
      </c>
    </row>
    <row r="20" spans="1:7">
      <c r="A20" s="3" t="s">
        <v>432</v>
      </c>
      <c r="B20" s="4" t="n">
        <v>1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24"/>
    <col customWidth="1" max="6" min="6" width="24"/>
    <col customWidth="1" max="7" min="7" width="14"/>
  </cols>
  <sheetData>
    <row r="1" spans="1:7">
      <c r="A1" s="1" t="s">
        <v>434</v>
      </c>
      <c r="B1" s="2" t="s">
        <v>435</v>
      </c>
      <c r="C1" s="2" t="s">
        <v>71</v>
      </c>
      <c r="D1" s="2" t="s">
        <v>72</v>
      </c>
      <c r="E1" s="2" t="s">
        <v>2</v>
      </c>
      <c r="F1" s="2" t="s">
        <v>26</v>
      </c>
      <c r="G1" s="2" t="s">
        <v>436</v>
      </c>
    </row>
    <row r="2" spans="1:7">
      <c r="A2" s="6" t="s">
        <v>437</v>
      </c>
    </row>
    <row r="3" spans="1:7">
      <c r="A3" s="3" t="s">
        <v>438</v>
      </c>
      <c r="D3" s="7" t="n">
        <v>569889</v>
      </c>
      <c r="E3" s="7" t="n">
        <v>2143047</v>
      </c>
    </row>
    <row r="4" spans="1:7">
      <c r="A4" s="3" t="s">
        <v>439</v>
      </c>
    </row>
    <row r="5" spans="1:7">
      <c r="A5" s="6" t="s">
        <v>117</v>
      </c>
    </row>
    <row r="6" spans="1:7">
      <c r="A6" s="3" t="s">
        <v>440</v>
      </c>
      <c r="B6" s="4" t="n">
        <v>4541600</v>
      </c>
    </row>
    <row r="7" spans="1:7">
      <c r="A7" s="3" t="s">
        <v>441</v>
      </c>
      <c r="B7" s="4" t="n">
        <v>2500000</v>
      </c>
    </row>
    <row r="8" spans="1:7">
      <c r="A8" s="3" t="s">
        <v>442</v>
      </c>
      <c r="E8" s="3" t="s">
        <v>389</v>
      </c>
    </row>
    <row r="9" spans="1:7">
      <c r="A9" s="3" t="s">
        <v>443</v>
      </c>
    </row>
    <row r="10" spans="1:7">
      <c r="A10" s="6" t="s">
        <v>117</v>
      </c>
    </row>
    <row r="11" spans="1:7">
      <c r="A11" s="3" t="s">
        <v>444</v>
      </c>
      <c r="E11" s="3" t="s">
        <v>445</v>
      </c>
    </row>
    <row r="12" spans="1:7">
      <c r="A12" s="3" t="s">
        <v>446</v>
      </c>
    </row>
    <row r="13" spans="1:7">
      <c r="A13" s="6" t="s">
        <v>117</v>
      </c>
    </row>
    <row r="14" spans="1:7">
      <c r="A14" s="3" t="s">
        <v>444</v>
      </c>
      <c r="E14" s="3" t="s">
        <v>445</v>
      </c>
    </row>
    <row r="15" spans="1:7">
      <c r="A15" s="3" t="s">
        <v>447</v>
      </c>
    </row>
    <row r="16" spans="1:7">
      <c r="A16" s="6" t="s">
        <v>117</v>
      </c>
    </row>
    <row r="17" spans="1:7">
      <c r="A17" s="3" t="s">
        <v>444</v>
      </c>
      <c r="E17" s="3" t="s">
        <v>445</v>
      </c>
    </row>
    <row r="18" spans="1:7">
      <c r="A18" s="3" t="s">
        <v>420</v>
      </c>
    </row>
    <row r="19" spans="1:7">
      <c r="A19" s="6" t="s">
        <v>448</v>
      </c>
    </row>
    <row r="20" spans="1:7">
      <c r="A20" s="3" t="s">
        <v>449</v>
      </c>
      <c r="E20" s="4" t="n">
        <v>167571</v>
      </c>
    </row>
    <row r="21" spans="1:7">
      <c r="A21" s="3" t="s">
        <v>450</v>
      </c>
      <c r="E21" s="4" t="n">
        <v>327306</v>
      </c>
    </row>
    <row r="22" spans="1:7">
      <c r="A22" s="3" t="s">
        <v>451</v>
      </c>
      <c r="E22" s="4" t="n">
        <v>3826</v>
      </c>
    </row>
    <row r="23" spans="1:7">
      <c r="A23" s="3" t="s">
        <v>452</v>
      </c>
      <c r="E23" s="4" t="n">
        <v>-1469</v>
      </c>
    </row>
    <row r="24" spans="1:7">
      <c r="A24" s="3" t="s">
        <v>453</v>
      </c>
      <c r="E24" s="4" t="n">
        <v>-59593</v>
      </c>
    </row>
    <row r="25" spans="1:7">
      <c r="A25" s="3" t="s">
        <v>454</v>
      </c>
      <c r="E25" s="4" t="n">
        <v>437641</v>
      </c>
      <c r="F25" s="4" t="n">
        <v>167571</v>
      </c>
    </row>
    <row r="26" spans="1:7">
      <c r="A26" s="6" t="s">
        <v>455</v>
      </c>
    </row>
    <row r="27" spans="1:7">
      <c r="A27" s="3" t="s">
        <v>456</v>
      </c>
      <c r="E27" s="12" t="n">
        <v>18.655</v>
      </c>
    </row>
    <row r="28" spans="1:7">
      <c r="A28" s="3" t="s">
        <v>457</v>
      </c>
      <c r="E28" s="12" t="n">
        <v>19.08</v>
      </c>
    </row>
    <row r="29" spans="1:7">
      <c r="A29" s="3" t="s">
        <v>458</v>
      </c>
      <c r="E29" s="13" t="n">
        <v>16.26</v>
      </c>
    </row>
    <row r="30" spans="1:7">
      <c r="A30" s="3" t="s">
        <v>459</v>
      </c>
      <c r="E30" s="12" t="n">
        <v>-16.26</v>
      </c>
    </row>
    <row r="31" spans="1:7">
      <c r="A31" s="3" t="s">
        <v>460</v>
      </c>
      <c r="E31" s="13" t="n">
        <v>-18.42</v>
      </c>
    </row>
    <row r="32" spans="1:7">
      <c r="A32" s="3" t="s">
        <v>461</v>
      </c>
      <c r="E32" s="12" t="n">
        <v>18.878</v>
      </c>
      <c r="F32" s="12" t="n">
        <v>18.655</v>
      </c>
    </row>
    <row r="33" spans="1:7">
      <c r="A33" s="6" t="s">
        <v>437</v>
      </c>
    </row>
    <row r="34" spans="1:7">
      <c r="A34" s="3" t="s">
        <v>462</v>
      </c>
      <c r="E34" s="3" t="s">
        <v>463</v>
      </c>
      <c r="F34" s="3" t="s">
        <v>464</v>
      </c>
    </row>
    <row r="35" spans="1:7">
      <c r="A35" s="3" t="s">
        <v>100</v>
      </c>
    </row>
    <row r="36" spans="1:7">
      <c r="A36" s="6" t="s">
        <v>437</v>
      </c>
    </row>
    <row r="37" spans="1:7">
      <c r="A37" s="3" t="s">
        <v>438</v>
      </c>
      <c r="C37" s="7" t="n">
        <v>50422</v>
      </c>
    </row>
    <row r="38" spans="1:7">
      <c r="A38" s="3" t="s">
        <v>465</v>
      </c>
    </row>
    <row r="39" spans="1:7">
      <c r="A39" s="6" t="s">
        <v>117</v>
      </c>
    </row>
    <row r="40" spans="1:7">
      <c r="A40" s="3" t="s">
        <v>440</v>
      </c>
      <c r="G40" s="4" t="n">
        <v>110000</v>
      </c>
    </row>
    <row r="41" spans="1:7">
      <c r="A41" s="6" t="s">
        <v>437</v>
      </c>
    </row>
    <row r="42" spans="1:7">
      <c r="A42" s="3" t="s">
        <v>438</v>
      </c>
      <c r="C42" s="7"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66</v>
      </c>
      <c r="B1" s="2" t="s">
        <v>1</v>
      </c>
    </row>
    <row r="2" spans="1:2">
      <c r="B2" s="2" t="s">
        <v>467</v>
      </c>
    </row>
    <row r="3" spans="1:2">
      <c r="A3" s="6" t="s">
        <v>184</v>
      </c>
    </row>
    <row r="4" spans="1:2">
      <c r="A4" s="3" t="s">
        <v>468</v>
      </c>
      <c r="B4" s="3" t="s">
        <v>469</v>
      </c>
    </row>
    <row r="5" spans="1:2">
      <c r="A5" s="3" t="s">
        <v>470</v>
      </c>
      <c r="B5" s="9" t="n">
        <v>1.5</v>
      </c>
    </row>
    <row r="6" spans="1:2">
      <c r="A6" s="3" t="s">
        <v>471</v>
      </c>
      <c r="B6" s="9"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472</v>
      </c>
      <c r="B1" s="2" t="s">
        <v>69</v>
      </c>
      <c r="C1" s="2" t="s">
        <v>1</v>
      </c>
    </row>
    <row r="2" spans="1:3">
      <c r="B2" s="2" t="s">
        <v>2</v>
      </c>
      <c r="C2" s="2" t="s">
        <v>2</v>
      </c>
    </row>
    <row r="3" spans="1:3">
      <c r="A3" s="3" t="s">
        <v>473</v>
      </c>
    </row>
    <row r="4" spans="1:3">
      <c r="A4" s="6" t="s">
        <v>474</v>
      </c>
    </row>
    <row r="5" spans="1:3">
      <c r="A5" s="3" t="s">
        <v>475</v>
      </c>
      <c r="B5" s="7" t="n">
        <v>32500</v>
      </c>
      <c r="C5" s="7" t="n">
        <v>97500</v>
      </c>
    </row>
    <row r="6" spans="1:3">
      <c r="A6" s="3" t="s">
        <v>476</v>
      </c>
    </row>
    <row r="7" spans="1:3">
      <c r="A7" s="6" t="s">
        <v>474</v>
      </c>
    </row>
    <row r="8" spans="1:3">
      <c r="A8" s="3" t="s">
        <v>475</v>
      </c>
      <c r="B8" s="4" t="n">
        <v>131714</v>
      </c>
      <c r="C8" s="4" t="n">
        <v>395141</v>
      </c>
    </row>
    <row r="9" spans="1:3">
      <c r="A9" s="3" t="s">
        <v>477</v>
      </c>
    </row>
    <row r="10" spans="1:3">
      <c r="A10" s="6" t="s">
        <v>474</v>
      </c>
    </row>
    <row r="11" spans="1:3">
      <c r="A11" s="3" t="s">
        <v>475</v>
      </c>
      <c r="B11" s="4" t="n">
        <v>30000</v>
      </c>
      <c r="C11" s="4" t="n">
        <v>90000</v>
      </c>
    </row>
    <row r="12" spans="1:3">
      <c r="A12" s="3" t="s">
        <v>478</v>
      </c>
    </row>
    <row r="13" spans="1:3">
      <c r="A13" s="6" t="s">
        <v>474</v>
      </c>
    </row>
    <row r="14" spans="1:3">
      <c r="A14" s="3" t="s">
        <v>475</v>
      </c>
      <c r="B14" s="4" t="n">
        <v>89209</v>
      </c>
      <c r="C14" s="4" t="n">
        <v>267628</v>
      </c>
    </row>
    <row r="15" spans="1:3">
      <c r="A15" s="3" t="s">
        <v>479</v>
      </c>
    </row>
    <row r="16" spans="1:3">
      <c r="A16" s="6" t="s">
        <v>474</v>
      </c>
    </row>
    <row r="17" spans="1:3">
      <c r="A17" s="3" t="s">
        <v>475</v>
      </c>
      <c r="B17" s="7" t="n">
        <v>130495</v>
      </c>
      <c r="C17" s="7" t="n">
        <v>391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80</v>
      </c>
      <c r="B1" s="2" t="s">
        <v>69</v>
      </c>
      <c r="C1" s="2" t="s">
        <v>1</v>
      </c>
    </row>
    <row r="2" spans="1:4">
      <c r="B2" s="2" t="s">
        <v>2</v>
      </c>
      <c r="C2" s="2" t="s">
        <v>2</v>
      </c>
      <c r="D2" s="2" t="s">
        <v>310</v>
      </c>
    </row>
    <row r="3" spans="1:4">
      <c r="A3" s="3" t="s">
        <v>481</v>
      </c>
      <c r="D3" s="9" t="n">
        <v>2.3</v>
      </c>
    </row>
    <row r="4" spans="1:4">
      <c r="A4" s="3" t="s">
        <v>482</v>
      </c>
      <c r="B4" s="9" t="n">
        <v>1.4</v>
      </c>
      <c r="C4" s="9"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483</v>
      </c>
      <c r="B1" s="2" t="s">
        <v>467</v>
      </c>
    </row>
    <row r="2" spans="1:2">
      <c r="A2" s="6" t="s">
        <v>191</v>
      </c>
    </row>
    <row r="3" spans="1:2">
      <c r="A3" s="3" t="s">
        <v>484</v>
      </c>
      <c r="B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85</v>
      </c>
      <c r="B1" s="2" t="s">
        <v>406</v>
      </c>
      <c r="C1" s="2" t="s">
        <v>486</v>
      </c>
      <c r="D1" s="2" t="s">
        <v>487</v>
      </c>
      <c r="E1" s="2" t="s">
        <v>72</v>
      </c>
    </row>
    <row r="2" spans="1:5">
      <c r="A2" s="6" t="s">
        <v>488</v>
      </c>
    </row>
    <row r="3" spans="1:5">
      <c r="A3" s="3" t="s">
        <v>489</v>
      </c>
      <c r="E3" s="7" t="n">
        <v>96255000</v>
      </c>
    </row>
    <row r="4" spans="1:5">
      <c r="A4" s="3" t="s">
        <v>490</v>
      </c>
    </row>
    <row r="5" spans="1:5">
      <c r="A5" s="6" t="s">
        <v>488</v>
      </c>
    </row>
    <row r="6" spans="1:5">
      <c r="A6" s="3" t="s">
        <v>491</v>
      </c>
      <c r="B6" s="8" t="n">
        <v>0.45</v>
      </c>
    </row>
    <row r="7" spans="1:5">
      <c r="A7" s="3" t="s">
        <v>492</v>
      </c>
    </row>
    <row r="8" spans="1:5">
      <c r="A8" s="6" t="s">
        <v>488</v>
      </c>
    </row>
    <row r="9" spans="1:5">
      <c r="A9" s="3" t="s">
        <v>493</v>
      </c>
      <c r="D9" s="4" t="n">
        <v>3000000</v>
      </c>
    </row>
    <row r="10" spans="1:5">
      <c r="A10" s="3" t="s">
        <v>489</v>
      </c>
      <c r="D10" s="7" t="n">
        <v>61800000</v>
      </c>
    </row>
    <row r="11" spans="1:5">
      <c r="A11" s="3" t="s">
        <v>494</v>
      </c>
    </row>
    <row r="12" spans="1:5">
      <c r="A12" s="6" t="s">
        <v>488</v>
      </c>
    </row>
    <row r="13" spans="1:5">
      <c r="A13" s="3" t="s">
        <v>493</v>
      </c>
      <c r="C13" s="4" t="n">
        <v>4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5"/>
    <col customWidth="1" max="5" min="5" width="14"/>
  </cols>
  <sheetData>
    <row r="1" spans="1:5">
      <c r="A1" s="1" t="s">
        <v>105</v>
      </c>
      <c r="B1" s="2" t="s">
        <v>106</v>
      </c>
      <c r="C1" s="2" t="s">
        <v>107</v>
      </c>
      <c r="D1" s="2" t="s">
        <v>108</v>
      </c>
      <c r="E1" s="2" t="s">
        <v>109</v>
      </c>
    </row>
    <row r="2" spans="1:5">
      <c r="A2" s="3" t="s">
        <v>110</v>
      </c>
      <c r="B2" s="7" t="n">
        <v>262065434</v>
      </c>
      <c r="E2" s="7" t="n">
        <v>262065434</v>
      </c>
    </row>
    <row r="3" spans="1:5">
      <c r="A3" s="3" t="s">
        <v>111</v>
      </c>
      <c r="B3" s="4" t="n">
        <v>16509799</v>
      </c>
      <c r="E3" s="4" t="n">
        <v>16509799</v>
      </c>
    </row>
    <row r="4" spans="1:5">
      <c r="A4" s="6" t="s">
        <v>112</v>
      </c>
    </row>
    <row r="5" spans="1:5">
      <c r="A5" s="3" t="s">
        <v>113</v>
      </c>
      <c r="B5" s="7" t="n">
        <v>235400000</v>
      </c>
      <c r="E5" s="7" t="n">
        <v>235400000</v>
      </c>
    </row>
    <row r="6" spans="1:5">
      <c r="A6" s="3" t="s">
        <v>114</v>
      </c>
      <c r="B6" s="4" t="n">
        <v>10000000</v>
      </c>
    </row>
    <row r="7" spans="1:5">
      <c r="A7" s="3" t="s">
        <v>115</v>
      </c>
      <c r="B7" s="7" t="n">
        <v>-209591880</v>
      </c>
      <c r="C7" s="7" t="n">
        <v>647663</v>
      </c>
      <c r="D7" s="7" t="n">
        <v>209591880</v>
      </c>
      <c r="E7" s="4" t="n">
        <v>647663</v>
      </c>
    </row>
    <row r="8" spans="1:5">
      <c r="A8" s="3" t="s">
        <v>116</v>
      </c>
      <c r="B8" s="4" t="n">
        <v>-12953258</v>
      </c>
      <c r="C8" s="4" t="n">
        <v>12953258</v>
      </c>
    </row>
    <row r="9" spans="1:5">
      <c r="A9" s="3" t="s">
        <v>117</v>
      </c>
      <c r="B9" s="7" t="n">
        <v>2143047</v>
      </c>
      <c r="E9" s="4" t="n">
        <v>2143047</v>
      </c>
    </row>
    <row r="10" spans="1:5">
      <c r="A10" s="3" t="s">
        <v>118</v>
      </c>
      <c r="B10" s="7" t="n">
        <v>-24672785</v>
      </c>
      <c r="E10" s="4" t="n">
        <v>-24672785</v>
      </c>
    </row>
    <row r="11" spans="1:5">
      <c r="A11" s="3" t="s">
        <v>119</v>
      </c>
      <c r="B11" s="4" t="n">
        <v>329663</v>
      </c>
    </row>
    <row r="12" spans="1:5">
      <c r="A12" s="3" t="s">
        <v>120</v>
      </c>
      <c r="B12" s="7" t="n">
        <v>36607966</v>
      </c>
      <c r="E12" s="4" t="n">
        <v>36607966</v>
      </c>
    </row>
    <row r="13" spans="1:5">
      <c r="A13" s="3" t="s">
        <v>121</v>
      </c>
      <c r="B13" s="4" t="n">
        <v>-2840456</v>
      </c>
      <c r="E13" s="4" t="n">
        <v>-2840456</v>
      </c>
    </row>
    <row r="14" spans="1:5">
      <c r="A14" s="3" t="s">
        <v>122</v>
      </c>
      <c r="B14" s="4" t="n">
        <v>-12953</v>
      </c>
      <c r="E14" s="4" t="n">
        <v>-12953</v>
      </c>
    </row>
    <row r="15" spans="1:5">
      <c r="A15" s="3" t="s">
        <v>123</v>
      </c>
      <c r="B15" s="4" t="n">
        <v>-52304565</v>
      </c>
      <c r="D15" s="4" t="n">
        <v>-141003</v>
      </c>
      <c r="E15" s="4" t="n">
        <v>-52445568</v>
      </c>
    </row>
    <row r="16" spans="1:5">
      <c r="A16" s="3" t="s">
        <v>124</v>
      </c>
      <c r="B16" s="7" t="n">
        <v>246793808</v>
      </c>
      <c r="C16" s="7" t="n">
        <v>647663</v>
      </c>
      <c r="D16" s="7" t="n">
        <v>209450877</v>
      </c>
      <c r="E16" s="7" t="n">
        <v>456892348</v>
      </c>
    </row>
    <row r="17" spans="1:5">
      <c r="A17" s="3" t="s">
        <v>125</v>
      </c>
      <c r="B17" s="4" t="n">
        <v>13886204</v>
      </c>
      <c r="C17" s="4" t="n">
        <v>12953258</v>
      </c>
      <c r="E17" s="4" t="n">
        <v>138862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6</v>
      </c>
      <c r="B1" s="2" t="s">
        <v>68</v>
      </c>
      <c r="C1" s="2" t="s">
        <v>70</v>
      </c>
      <c r="D1" s="2" t="s">
        <v>1</v>
      </c>
    </row>
    <row r="2" spans="1:4">
      <c r="B2" s="2" t="s">
        <v>71</v>
      </c>
      <c r="C2" s="2" t="s">
        <v>72</v>
      </c>
      <c r="D2" s="2" t="s">
        <v>2</v>
      </c>
    </row>
    <row r="3" spans="1:4">
      <c r="A3" s="6" t="s">
        <v>127</v>
      </c>
    </row>
    <row r="4" spans="1:4">
      <c r="A4" s="3" t="s">
        <v>87</v>
      </c>
      <c r="C4" s="7" t="n">
        <v>653898</v>
      </c>
      <c r="D4" s="7" t="n">
        <v>-52445568</v>
      </c>
    </row>
    <row r="5" spans="1:4">
      <c r="A5" s="6" t="s">
        <v>128</v>
      </c>
    </row>
    <row r="6" spans="1:4">
      <c r="A6" s="3" t="s">
        <v>129</v>
      </c>
      <c r="D6" s="4" t="n">
        <v>1475648</v>
      </c>
    </row>
    <row r="7" spans="1:4">
      <c r="A7" s="3" t="s">
        <v>77</v>
      </c>
      <c r="C7" s="4" t="n">
        <v>11156292</v>
      </c>
      <c r="D7" s="4" t="n">
        <v>15494439</v>
      </c>
    </row>
    <row r="8" spans="1:4">
      <c r="A8" s="3" t="s">
        <v>78</v>
      </c>
      <c r="C8" s="4" t="n">
        <v>0</v>
      </c>
      <c r="D8" s="4" t="n">
        <v>54753444</v>
      </c>
    </row>
    <row r="9" spans="1:4">
      <c r="A9" s="3" t="s">
        <v>130</v>
      </c>
      <c r="C9" s="4" t="n">
        <v>41667</v>
      </c>
      <c r="D9" s="4" t="n">
        <v>208276</v>
      </c>
    </row>
    <row r="10" spans="1:4">
      <c r="A10" s="3" t="s">
        <v>117</v>
      </c>
      <c r="C10" s="4" t="n">
        <v>569889</v>
      </c>
      <c r="D10" s="4" t="n">
        <v>2143047</v>
      </c>
    </row>
    <row r="11" spans="1:4">
      <c r="A11" s="3" t="s">
        <v>73</v>
      </c>
      <c r="D11" s="4" t="n">
        <v>3495463</v>
      </c>
    </row>
    <row r="12" spans="1:4">
      <c r="A12" s="6" t="s">
        <v>131</v>
      </c>
    </row>
    <row r="13" spans="1:4">
      <c r="A13" s="3" t="s">
        <v>29</v>
      </c>
      <c r="C13" s="4" t="n">
        <v>-496886</v>
      </c>
      <c r="D13" s="4" t="n">
        <v>-8781555</v>
      </c>
    </row>
    <row r="14" spans="1:4">
      <c r="A14" s="3" t="s">
        <v>30</v>
      </c>
      <c r="C14" s="4" t="n">
        <v>-258785</v>
      </c>
      <c r="D14" s="4" t="n">
        <v>-190093</v>
      </c>
    </row>
    <row r="15" spans="1:4">
      <c r="A15" s="3" t="s">
        <v>40</v>
      </c>
      <c r="C15" s="4" t="n">
        <v>152569</v>
      </c>
      <c r="D15" s="4" t="n">
        <v>1172615</v>
      </c>
    </row>
    <row r="16" spans="1:4">
      <c r="A16" s="3" t="s">
        <v>41</v>
      </c>
      <c r="C16" s="4" t="n">
        <v>2146834</v>
      </c>
      <c r="D16" s="4" t="n">
        <v>1266354</v>
      </c>
    </row>
    <row r="17" spans="1:4">
      <c r="A17" s="3" t="s">
        <v>132</v>
      </c>
      <c r="C17" s="4" t="n">
        <v>13965478</v>
      </c>
      <c r="D17" s="4" t="n">
        <v>18592070</v>
      </c>
    </row>
    <row r="18" spans="1:4">
      <c r="A18" s="6" t="s">
        <v>133</v>
      </c>
    </row>
    <row r="19" spans="1:4">
      <c r="A19" s="3" t="s">
        <v>134</v>
      </c>
      <c r="C19" s="4" t="n">
        <v>-57592</v>
      </c>
      <c r="D19" s="4" t="n">
        <v>-396480</v>
      </c>
    </row>
    <row r="20" spans="1:4">
      <c r="A20" s="3" t="s">
        <v>135</v>
      </c>
      <c r="D20" s="4" t="n">
        <v>10576595</v>
      </c>
    </row>
    <row r="21" spans="1:4">
      <c r="A21" s="3" t="s">
        <v>136</v>
      </c>
      <c r="C21" s="4" t="n">
        <v>-3949000</v>
      </c>
    </row>
    <row r="22" spans="1:4">
      <c r="A22" s="3" t="s">
        <v>137</v>
      </c>
      <c r="C22" s="4" t="n">
        <v>-113183664</v>
      </c>
      <c r="D22" s="4" t="n">
        <v>-210574890</v>
      </c>
    </row>
    <row r="23" spans="1:4">
      <c r="A23" s="3" t="s">
        <v>138</v>
      </c>
      <c r="C23" s="4" t="n">
        <v>-117190256</v>
      </c>
      <c r="D23" s="4" t="n">
        <v>-200394775</v>
      </c>
    </row>
    <row r="24" spans="1:4">
      <c r="A24" s="6" t="s">
        <v>139</v>
      </c>
    </row>
    <row r="25" spans="1:4">
      <c r="A25" s="3" t="s">
        <v>140</v>
      </c>
      <c r="D25" s="4" t="n">
        <v>103359603</v>
      </c>
    </row>
    <row r="26" spans="1:4">
      <c r="A26" s="3" t="s">
        <v>141</v>
      </c>
      <c r="D26" s="4" t="n">
        <v>647663</v>
      </c>
    </row>
    <row r="27" spans="1:4">
      <c r="A27" s="3" t="s">
        <v>142</v>
      </c>
      <c r="C27" s="4" t="n">
        <v>96255000</v>
      </c>
    </row>
    <row r="28" spans="1:4">
      <c r="A28" s="3" t="s">
        <v>118</v>
      </c>
      <c r="C28" s="4" t="n">
        <v>-8705333</v>
      </c>
      <c r="D28" s="4" t="n">
        <v>-24672785</v>
      </c>
    </row>
    <row r="29" spans="1:4">
      <c r="A29" s="3" t="s">
        <v>143</v>
      </c>
      <c r="D29" s="4" t="n">
        <v>-705834</v>
      </c>
    </row>
    <row r="30" spans="1:4">
      <c r="A30" s="3" t="s">
        <v>144</v>
      </c>
      <c r="C30" s="4" t="n">
        <v>22214090</v>
      </c>
      <c r="D30" s="4" t="n">
        <v>124336547</v>
      </c>
    </row>
    <row r="31" spans="1:4">
      <c r="A31" s="3" t="s">
        <v>145</v>
      </c>
      <c r="D31" s="4" t="n">
        <v>-6870596</v>
      </c>
    </row>
    <row r="32" spans="1:4">
      <c r="A32" s="3" t="s">
        <v>146</v>
      </c>
      <c r="C32" s="4" t="n">
        <v>-312500</v>
      </c>
      <c r="D32" s="4" t="n">
        <v>-3389421</v>
      </c>
    </row>
    <row r="33" spans="1:4">
      <c r="A33" s="3" t="s">
        <v>147</v>
      </c>
      <c r="C33" s="4" t="n">
        <v>109451257</v>
      </c>
      <c r="D33" s="4" t="n">
        <v>192705177</v>
      </c>
    </row>
    <row r="34" spans="1:4">
      <c r="A34" s="3" t="s">
        <v>148</v>
      </c>
      <c r="C34" s="4" t="n">
        <v>6226479</v>
      </c>
      <c r="D34" s="4" t="n">
        <v>10902472</v>
      </c>
    </row>
    <row r="35" spans="1:4">
      <c r="A35" s="3" t="s">
        <v>149</v>
      </c>
      <c r="D35" s="4" t="n">
        <v>5625495</v>
      </c>
    </row>
    <row r="36" spans="1:4">
      <c r="A36" s="3" t="s">
        <v>150</v>
      </c>
      <c r="C36" s="4" t="n">
        <v>6226479</v>
      </c>
      <c r="D36" s="4" t="n">
        <v>16527967</v>
      </c>
    </row>
    <row r="37" spans="1:4">
      <c r="A37" s="6" t="s">
        <v>151</v>
      </c>
    </row>
    <row r="38" spans="1:4">
      <c r="A38" s="3" t="s">
        <v>152</v>
      </c>
      <c r="C38" s="4" t="n">
        <v>276246</v>
      </c>
      <c r="D38" s="4" t="n">
        <v>2220885</v>
      </c>
    </row>
    <row r="39" spans="1:4">
      <c r="A39" s="6" t="s">
        <v>153</v>
      </c>
    </row>
    <row r="40" spans="1:4">
      <c r="A40" s="3" t="s">
        <v>154</v>
      </c>
      <c r="D40" s="4" t="n">
        <v>235400000</v>
      </c>
    </row>
    <row r="41" spans="1:4">
      <c r="A41" s="3" t="s">
        <v>155</v>
      </c>
      <c r="D41" s="4" t="n">
        <v>12953</v>
      </c>
    </row>
    <row r="42" spans="1:4">
      <c r="A42" s="3" t="s">
        <v>156</v>
      </c>
      <c r="D42" s="4" t="n">
        <v>981837</v>
      </c>
    </row>
    <row r="43" spans="1:4">
      <c r="A43" s="3" t="s">
        <v>157</v>
      </c>
      <c r="D43" s="7" t="n">
        <v>1152785</v>
      </c>
    </row>
    <row r="44" spans="1:4">
      <c r="A44" s="3" t="s">
        <v>158</v>
      </c>
      <c r="C44" s="4" t="n">
        <v>176404698</v>
      </c>
    </row>
    <row r="45" spans="1:4">
      <c r="A45" s="3" t="s">
        <v>100</v>
      </c>
    </row>
    <row r="46" spans="1:4">
      <c r="A46" s="6" t="s">
        <v>127</v>
      </c>
    </row>
    <row r="47" spans="1:4">
      <c r="A47" s="3" t="s">
        <v>87</v>
      </c>
      <c r="B47" s="7" t="n">
        <v>-496856</v>
      </c>
    </row>
    <row r="48" spans="1:4">
      <c r="A48" s="6" t="s">
        <v>128</v>
      </c>
    </row>
    <row r="49" spans="1:4">
      <c r="A49" s="3" t="s">
        <v>77</v>
      </c>
      <c r="B49" s="4" t="n">
        <v>113639</v>
      </c>
    </row>
    <row r="50" spans="1:4">
      <c r="A50" s="3" t="s">
        <v>78</v>
      </c>
      <c r="B50" s="4" t="n">
        <v>0</v>
      </c>
    </row>
    <row r="51" spans="1:4">
      <c r="A51" s="3" t="s">
        <v>130</v>
      </c>
      <c r="B51" s="4" t="n">
        <v>4241</v>
      </c>
    </row>
    <row r="52" spans="1:4">
      <c r="A52" s="3" t="s">
        <v>159</v>
      </c>
      <c r="B52" s="4" t="n">
        <v>-2864</v>
      </c>
    </row>
    <row r="53" spans="1:4">
      <c r="A53" s="3" t="s">
        <v>117</v>
      </c>
      <c r="B53" s="4" t="n">
        <v>50422</v>
      </c>
    </row>
    <row r="54" spans="1:4">
      <c r="A54" s="6" t="s">
        <v>131</v>
      </c>
    </row>
    <row r="55" spans="1:4">
      <c r="A55" s="3" t="s">
        <v>29</v>
      </c>
      <c r="B55" s="4" t="n">
        <v>14551</v>
      </c>
    </row>
    <row r="56" spans="1:4">
      <c r="A56" s="3" t="s">
        <v>30</v>
      </c>
      <c r="B56" s="4" t="n">
        <v>333056</v>
      </c>
    </row>
    <row r="57" spans="1:4">
      <c r="A57" s="3" t="s">
        <v>40</v>
      </c>
      <c r="B57" s="4" t="n">
        <v>247972</v>
      </c>
    </row>
    <row r="58" spans="1:4">
      <c r="A58" s="3" t="s">
        <v>41</v>
      </c>
      <c r="B58" s="4" t="n">
        <v>-77442</v>
      </c>
    </row>
    <row r="59" spans="1:4">
      <c r="A59" s="3" t="s">
        <v>132</v>
      </c>
      <c r="B59" s="4" t="n">
        <v>186719</v>
      </c>
    </row>
    <row r="60" spans="1:4">
      <c r="A60" s="6" t="s">
        <v>133</v>
      </c>
    </row>
    <row r="61" spans="1:4">
      <c r="A61" s="3" t="s">
        <v>137</v>
      </c>
      <c r="B61" s="4" t="n">
        <v>-523</v>
      </c>
    </row>
    <row r="62" spans="1:4">
      <c r="A62" s="3" t="s">
        <v>138</v>
      </c>
      <c r="B62" s="4" t="n">
        <v>-523</v>
      </c>
    </row>
    <row r="63" spans="1:4">
      <c r="A63" s="6" t="s">
        <v>139</v>
      </c>
    </row>
    <row r="64" spans="1:4">
      <c r="A64" s="3" t="s">
        <v>148</v>
      </c>
      <c r="B64" s="4" t="n">
        <v>186196</v>
      </c>
    </row>
    <row r="65" spans="1:4">
      <c r="A65" s="3" t="s">
        <v>149</v>
      </c>
      <c r="B65" s="4" t="n">
        <v>505880</v>
      </c>
      <c r="C65" s="7" t="n">
        <v>692076</v>
      </c>
    </row>
    <row r="66" spans="1:4">
      <c r="A66" s="3" t="s">
        <v>150</v>
      </c>
      <c r="B66" s="4" t="n">
        <v>692076</v>
      </c>
    </row>
    <row r="67" spans="1:4">
      <c r="A67" s="6" t="s">
        <v>151</v>
      </c>
    </row>
    <row r="68" spans="1:4">
      <c r="A68" s="3" t="s">
        <v>152</v>
      </c>
      <c r="B68" s="4" t="n">
        <v>34505</v>
      </c>
    </row>
    <row r="69" spans="1:4">
      <c r="A69" s="3" t="s">
        <v>160</v>
      </c>
      <c r="B69" s="7" t="n">
        <v>53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2:46Z</dcterms:created>
  <dcterms:modified xmlns:dcterms="http://purl.org/dc/terms/" xmlns:xsi="http://www.w3.org/2001/XMLSchema-instance" xsi:type="dcterms:W3CDTF">2018-11-09T16:02:46Z</dcterms:modified>
</cp:coreProperties>
</file>